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BUSINESS AND OPERA" sheetId="7" r:id="rId7"/>
    <s:sheet name="2. GOING CONCERN" sheetId="8" r:id="rId8"/>
    <s:sheet name="3. SIGNIFICANT ACCOUNTING POLIC" sheetId="9" r:id="rId9"/>
    <s:sheet name="4. RECLAMATION DEPOSITS" sheetId="10" r:id="rId10"/>
    <s:sheet name="5. MINERAL PROPERTIES" sheetId="11" r:id="rId11"/>
    <s:sheet name="6. STOCK OPTIONS" sheetId="12" r:id="rId12"/>
    <s:sheet name="7. COMMON STOCK" sheetId="13" r:id="rId13"/>
    <s:sheet name="8. PREFERRED STOCK" sheetId="14" r:id="rId14"/>
    <s:sheet name="9. INCOME TAXES" sheetId="15" r:id="rId15"/>
    <s:sheet name="10. RELATED PARTY TRANSACTIONS" sheetId="16" r:id="rId16"/>
    <s:sheet name="11. SUBSEQUENT EVENTS" sheetId="17" r:id="rId17"/>
    <s:sheet name="3. SIGNIFICANT ACCOUNTING POL18" sheetId="18" r:id="rId18"/>
    <s:sheet name="6. STOCK OPTIONS (Tables)" sheetId="19" r:id="rId19"/>
    <s:sheet name="7. COMMON STOCK (Tables)" sheetId="20" r:id="rId20"/>
    <s:sheet name="9. INCOME TAXES (Tables)" sheetId="21" r:id="rId21"/>
    <s:sheet name="2. Going Concern (Details Narra" sheetId="22" r:id="rId22"/>
    <s:sheet name="3. Significant Accounting Pol23" sheetId="23" r:id="rId23"/>
    <s:sheet name="3. Significant Accounting Pol24" sheetId="24" r:id="rId24"/>
    <s:sheet name="4. Reclamation Deposits (Detail" sheetId="25" r:id="rId25"/>
    <s:sheet name="5. Mineral Properties (Details " sheetId="26" r:id="rId26"/>
    <s:sheet name="6. Stock Options (Details - Ass" sheetId="27" r:id="rId27"/>
    <s:sheet name="6. Stock Options (Details - Opt" sheetId="28" r:id="rId28"/>
    <s:sheet name="6. Stock Options (Details - Unv" sheetId="29" r:id="rId29"/>
    <s:sheet name="6. Stock Options (Details - O30" sheetId="30" r:id="rId30"/>
    <s:sheet name="6. Stock Options (Details Narra" sheetId="31" r:id="rId31"/>
    <s:sheet name="7. Common Stock (Details - Warr" sheetId="32" r:id="rId32"/>
    <s:sheet name="7. Common stock (Details - Wa33" sheetId="33" r:id="rId33"/>
    <s:sheet name="7. Common Stock (Details - Wa34" sheetId="34" r:id="rId34"/>
    <s:sheet name="7. Common Stock (Details Narrat" sheetId="35" r:id="rId35"/>
    <s:sheet name="9. Income Taxes (Details)" sheetId="36" r:id="rId36"/>
    <s:sheet name="9. Income Taxes (Details - Tax " sheetId="37" r:id="rId37"/>
    <s:sheet name="9. Income Taxes (Details Narrat" sheetId="38" r:id="rId38"/>
  </s:sheets>
  <s:definedNames/>
  <s:calcPr calcId="124519" calcMode="auto" fullCalcOnLoad="1"/>
</s:workbook>
</file>

<file path=xl/sharedStrings.xml><?xml version="1.0" encoding="utf-8"?>
<sst xmlns="http://schemas.openxmlformats.org/spreadsheetml/2006/main" uniqueCount="411">
  <si>
    <t>Document and Entity Information - USD ($)</t>
  </si>
  <si>
    <t>12 Months Ended</t>
  </si>
  <si>
    <t>May 31, 2016</t>
  </si>
  <si>
    <t>Aug. 15, 2016</t>
  </si>
  <si>
    <t>Nov. 30, 2015</t>
  </si>
  <si>
    <t>Document and Entity Information</t>
  </si>
  <si>
    <t>Entity Registrant Name</t>
  </si>
  <si>
    <t>PATRIOT GOLD CORP</t>
  </si>
  <si>
    <t>Document Type</t>
  </si>
  <si>
    <t>10-K</t>
  </si>
  <si>
    <t>Document Period End Date</t>
  </si>
  <si>
    <t>May 31,
		2016</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May 31, 2015</t>
  </si>
  <si>
    <t>Current assets</t>
  </si>
  <si>
    <t>Cash</t>
  </si>
  <si>
    <t>Marketable securities</t>
  </si>
  <si>
    <t>Prepaid expenses</t>
  </si>
  <si>
    <t>Total current assets</t>
  </si>
  <si>
    <t>Reclamation Deposits (Note 4)</t>
  </si>
  <si>
    <t>Total assets</t>
  </si>
  <si>
    <t>Current liabilities</t>
  </si>
  <si>
    <t>Checks written in excess of cash</t>
  </si>
  <si>
    <t>Accounts payable and accrued liabilities</t>
  </si>
  <si>
    <t>Total current liabilities</t>
  </si>
  <si>
    <t>Stockholders equity</t>
  </si>
  <si>
    <t>Preferred stock, par value $.001 authorized 20,000,000 shares; no shares issued at May 31, 2016 and 2015</t>
  </si>
  <si>
    <t>Common stock, par value $.001 authorized 100,000,000 shares; issued and outstanding shares: 52,375,604 at May 31, 2016 and 48,175,604 at May 31, 2015</t>
  </si>
  <si>
    <t>Additional paid in capital</t>
  </si>
  <si>
    <t>Accumulated other comprehensive income</t>
  </si>
  <si>
    <t>Retained deficit</t>
  </si>
  <si>
    <t>Total stockholders equity</t>
  </si>
  <si>
    <t>Total liabilities and stockholders equity</t>
  </si>
  <si>
    <t>CONSOLIDATED BALANCE SHEETS (Parenthetical) - $ / shares</t>
  </si>
  <si>
    <t>Stockholders' Equity, Number of Shares, Par Value and Other Disclosures [Abstract]</t>
  </si>
  <si>
    <t>Preferred Stock, par or stated value</t>
  </si>
  <si>
    <t>$ .001</t>
  </si>
  <si>
    <t>Preferred Stock, shares authorized</t>
  </si>
  <si>
    <t>Common Stock, par or stated value</t>
  </si>
  <si>
    <t>Common Stock, shares authorized</t>
  </si>
  <si>
    <t>Common Stock, shares issued</t>
  </si>
  <si>
    <t>Common Stock, shares outstanding</t>
  </si>
  <si>
    <t>CONSOLIDATED STATEMENTS OF OPERATIONS - USD ($)</t>
  </si>
  <si>
    <t>Income Statement [Abstract]</t>
  </si>
  <si>
    <t>Revenues</t>
  </si>
  <si>
    <t>Cost of revenues</t>
  </si>
  <si>
    <t>Gross margin</t>
  </si>
  <si>
    <t>Expenses</t>
  </si>
  <si>
    <t>Mineral costs</t>
  </si>
  <si>
    <t>General and administrative</t>
  </si>
  <si>
    <t>Net loss from operations</t>
  </si>
  <si>
    <t>Other income/(expense)</t>
  </si>
  <si>
    <t>Unrealized holding gain on marketable securities</t>
  </si>
  <si>
    <t>Currency exchange</t>
  </si>
  <si>
    <t>Gain on sale of property</t>
  </si>
  <si>
    <t>Total other income / (expense)</t>
  </si>
  <si>
    <t>Net loss</t>
  </si>
  <si>
    <t>Earnings per share - basic and diluted</t>
  </si>
  <si>
    <t>Income (loss) per common share</t>
  </si>
  <si>
    <t>Weighted average shares outstanding</t>
  </si>
  <si>
    <t>CONSOLIDATED STATEMENTS OF STOCKHOLDERS' EQUITY - USD ($)</t>
  </si>
  <si>
    <t>Preferred Stock</t>
  </si>
  <si>
    <t>Common Stock</t>
  </si>
  <si>
    <t>Additional Paid-In Capital</t>
  </si>
  <si>
    <t>Other Comprehensive Income / Loss</t>
  </si>
  <si>
    <t>Retained Deficit</t>
  </si>
  <si>
    <t>Total</t>
  </si>
  <si>
    <t>Beginning balance, shares at May. 31, 2014</t>
  </si>
  <si>
    <t>Beginning balance, value at May. 31, 2014</t>
  </si>
  <si>
    <t>Common stock option grants</t>
  </si>
  <si>
    <t>Issuance of common stock and warrants, shares</t>
  </si>
  <si>
    <t>Issuance of common stock and warrants, value</t>
  </si>
  <si>
    <t>Ending balance, shares at May. 31, 2015</t>
  </si>
  <si>
    <t>Ending balance, value at May. 31, 2015</t>
  </si>
  <si>
    <t>Exercise of stock options, shares</t>
  </si>
  <si>
    <t>Exercise of stock options, value</t>
  </si>
  <si>
    <t>Ending balance, shares at May. 31, 2016</t>
  </si>
  <si>
    <t>Ending balance, value at May. 31, 2016</t>
  </si>
  <si>
    <t>CONSOLIDATED STATEMENTS OF CASH FLOWS - USD ($)</t>
  </si>
  <si>
    <t>CASH FLOWS FROM OPERATING ACTIVITIES</t>
  </si>
  <si>
    <t>Net Loss</t>
  </si>
  <si>
    <t>Adjustments to Reconcile Net Loss to Net Cash Used in Operating Activities:</t>
  </si>
  <si>
    <t>Compensation Expense of Stock Options</t>
  </si>
  <si>
    <t>Gain on sale of mineral property</t>
  </si>
  <si>
    <t>Change in Operating Assets and Liabilities:</t>
  </si>
  <si>
    <t>Increase in Prepaid Expenses</t>
  </si>
  <si>
    <t>Increase in accounts payable and accrued liabilities</t>
  </si>
  <si>
    <t>Net cash flows from operating activities</t>
  </si>
  <si>
    <t>CASH FLOWS FROM INVESTING ACTIVITIES</t>
  </si>
  <si>
    <t>Proceeds from sale of mineral property</t>
  </si>
  <si>
    <t>CASH FLOWS FROM FINANCING ACTIVITIES</t>
  </si>
  <si>
    <t>Proceeds from sale of common stock</t>
  </si>
  <si>
    <t>Proceeds from exercise of stock options</t>
  </si>
  <si>
    <t>Net cash flows from financing activities</t>
  </si>
  <si>
    <t>Net (decrease) increase in cash</t>
  </si>
  <si>
    <t>Cash, beginning of period</t>
  </si>
  <si>
    <t>Cash, end of period</t>
  </si>
  <si>
    <t>SUPPLEMENTAL DISCLOSURE OF CASH FLOW INFORMATION:</t>
  </si>
  <si>
    <t>Interest</t>
  </si>
  <si>
    <t>Income taxes</t>
  </si>
  <si>
    <t>1. NATURE OF BUSINESS AND OPERATIONS</t>
  </si>
  <si>
    <t>Organization, Consolidation and Presentation of Financial Statements [Abstract]</t>
  </si>
  <si>
    <t>NATURE OF BUSINESS AND OPERATIONS</t>
  </si>
  <si>
    <t>The Company is
currently engaged in the acquisition, exploration, and development of its natural resource properties. The Companys
activities are subject to significant risks and uncertainties. The search for valuable natural resources as a business is extremely
risky. There are no assurances that the properties the Company has contain commercially exploitable reserves. Additionally, natural
resource exploration and development requires significant capital and the Companys assets and resources are limited. The
Company may fail to secure additional funding to support necessary exploration and development. On April 16,
2010, we caused the incorporation of our wholly owned subsidiary, Provex Resources, Inc., (Provex) under the laws
of Nevada. On April 16, 2010 the Company entered into an Assignment Agreement to assign the exclusive option to an undivided right,
title and interest in the Bruner and Vernal property and the Bruner Expansion property to Provex. Pursuant to the Assignment Agreement,
Provex assumed the rights, agreed to perform all duties and obligations of the Company arising under the Bruner and Vernal Property
Option Agreement and the Bruner Expansion Property Option Agreement. Provexs only assets are the aforementioned agreements
and it does not have any liabilities.</t>
  </si>
  <si>
    <t>2. GOING CONCERN</t>
  </si>
  <si>
    <t>ABILITY TO CONTINUE AS A GOING CONCERN</t>
  </si>
  <si>
    <t>GOING CONCERN</t>
  </si>
  <si>
    <t>As shown in the
accompanying consolidated financial statements, the Company has not realized any revenue from its present operations. During the
year ended May 31, 2016, the Company incurred a net operating loss of $145,734 and had negative cash flows from operations of
$902,399. The Company had a retained deficit of $27,798,345 at May 31, 2016. The Company's
ability to continue as a going concern is dependent on its ability to develop its natural resource properties and ultimately achieve
profitable operations and to generate sufficient cash flow from financing and operations to meet its obligations as they become
payable. Management estimates that the Company will require approximately $350,000 to fund the Companys planned operations
for the next twelve months. Current cash on hand is not sufficient to fund planned operations for 2017 after payment of outstanding
checks written in-excess of cash and accounts payable outstanding at May 31, 2016. Please refer to Note 5 Mineral Properties for
additional details on property commitments. Our policy is to pay all operational expenses when due, provided that the vendor,
in the normal course of business, has satisfied all necessary conditions for payment. Management plans to seek the additional
capital through private placements of its common stock but there can be no assurance that management will be successful in its
attempt to raise the additional funds.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3. SIGNIFICANT ACCOUNTING POLICIES</t>
  </si>
  <si>
    <t>Accounting Policies [Abstract]</t>
  </si>
  <si>
    <t>SIGNIFICANT ACCOUNTING POLICIES</t>
  </si>
  <si>
    <t>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y, Provex. Collectively,
they are referred to herein as the Company. Inter-company accounts and transactions have been eliminated. 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May 31, 2016. Cash and Cash
Equivalents The Company considers
all investment instruments purchased with a maturity of three months or less to be cash equivalents to the extent the funds are
not being held for investment purposes. The Company had no cash equivalent as of May 31, 2016 and 2015. Marketable
Securities The Companys
short-term marketable securities are comprised of Northern Vertex common stock which are classified as trading securities and
are carried at their fair value based on the quoted market prices of the securities at May 31, 2016. Net realized and unrealized
gains and losses on trading securities are included in net earnings. For purpose of determining realized gains and losses, the
cost of securities sold is based on specific identification. The Company acquired the stock on May 26, 2016 as part of the Moss
Property sale and is required to hold the stock for four-months after the date of acquisition and thereafter, the Company will
not sell the shares in an amount exceeding 100,000 shares per month. The common stock will be free of trading restrictions within
twelve months of acquisition. 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Concentration
of Credit Risk The Company has
no off-balance-sheet concentrations of credit risk such as foreign exchange contracts, options contracts or other foreign hedging
arrangements. The Company maintains the majority of its cash balances with two financial institutions in the form of demand deposits. 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the years ended May 31, 2016 and 2015, the Company had 7,590,000 and 5,700,000,
respectively, common stock options outstanding and 5,376,667 and 1,700,000, respectively, exercisable. As of the years ended May
31, 2016 and 2015, the Company had 35,711,204 and 34,011,204, respectively, warrants outstanding of which 32,011,204 and 26,274,247,
respectively, were exercisable. At May 31, 2016 and 2015, the effect of the Companys outstanding options and warrants would
have been anti-dilutive. Accordingly, only basic income per common share is presented for 2016 and 2015. Comprehensive
Income The Company has
adopted ASC 220 (formerly SFAS No. 130, Reporting Comprehensive Income), which establishes standards for reporting
and display of comprehensive income, its components and accumulated balances. The Company has disclosed this information on its
Statement of Operations. Comprehensive income is comprised of net income (loss) and all changes to retained deficit except those
resulting from investments by owners and distribution to owners. Accumulated other
comprehensive income at May 31, 2016 and 2015, consists of foreign currency adjustments related to the Company changing its functional
currency from Canadian to U.S. dollar in 2003. 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he Company uses the Black-Scholes pricing model to determine the fair value of stock-based compensation awards. The Black-Scholes
pricing model requires management to make assumptions regarding option lives, expected volatility, and risk free interest rates. Fair Value
of Financial Instruments The
carrying value of the Company's financial instruments, including prepaids, accounts payable and accrued liabilities, at May
31, 2016 and 2015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
measured at fair value on a recurring basis by level within the fair value hierarchy as of May 31, 2016 and May 31, 2015
is as follows:
Fair Value Measurement at Fair Value Measurement at
May 31, 2016
(1) May 31,
2015 (1)
Using
Level 1 Total Using
Level 1 Total
Assets:
Marketable securities $ 235,564 $ 235,564 $  $ 
Total asset $ 235,564 $ 235,564 $  $ 
(1) The Company did not have any assets or liabilities measured
at fair value using Level 2 or 3 of the fair value hierarchy as of May 31, 2016 and 2015.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s ended May 31, 2016 and 2015. New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August 2015,
the FASB issued ASU 2015-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is currently
evaluating the new guidance to determine the impact the adoption of this guidance will have on the Companys results of
operations, cash flows and financial condition.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financial position, results of operations
or cash flows. In
January 2016, the FASB issued ASU 2016-01 new guidance which requires entities to measure all investments in equity securities
at fair value with changes recognized through net income. This requirement does not apply to investments that qualify for the
equity method of accounting, investments that result in consolidation of the investee, or investments for which the entity meets
a practicability exception to fair value measurement. The new guidance also changes certain disclosure requirements for
financial instruments. This standard is effective for annual and interim reporting periods beginning after December 15, 2017.
The Company is currently evaluating the effect this new guidance will have on its consolidated financial statements. In
February 2016, the FASB issued ASU 2016-02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ASU 2016-09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is currently evaluating the effect this new guidance will have on its consolidated financial statements. There are no
other recently issued accounting pronouncements that are expected to have a material impact on our financial condition, results
of operations or cash flows.</t>
  </si>
  <si>
    <t>4. RECLAMATION DEPOSITS</t>
  </si>
  <si>
    <t>Deposit Assets Disclosure [Abstract]</t>
  </si>
  <si>
    <t>RECLAMATION DEPOSITS</t>
  </si>
  <si>
    <t>The Company has
been granted an exploration permit from the State of Nevada for its Vernal property. As part of the application process,
the Company was required to pay a refundable deposit to the State as surety for the estimated reclamation costs associated with
the planned exploration program. During the years ended May 31, 2016 and 2015, the Company received a refund for the reclamation
bond relating to the Vernal property in the amounts of $nil and $900, respectively. In addition,
as part of the Companys acquisition and subsequent termination of the Imperial Property Option Agreement, the right to
the reclamation bond for this property was transferred to the Company. Upon completion of the required reclamation, the Company
will receive a refund of the deposit.</t>
  </si>
  <si>
    <t>5. MINERAL PROPERTIES</t>
  </si>
  <si>
    <t>Extractive Industries [Abstract]</t>
  </si>
  <si>
    <t>MINERAL PROPERTIES</t>
  </si>
  <si>
    <t>Bruner and Vernal Properties Pursuant to a
Property Option Agreement (BV Agreement), dated as of July 25, 2003, with MinQuest, Inc., a Nevada corporation (MinQuest),
we acquired the option to earn a 100% interest in the Bruner and Vernal mineral exploration properties located in Nevada. Together,
these two properties originally consisted of 28 unpatented mining claims on a total of 560 acres in the northwest trending Walker
Lane located in western central Nevada. The Bruner position was subsequently expanded from 16 unpatented mining claims to 80 unpatented
mining claims bringing the total at Bruner to approximately 1,653 acres. Any additional claims agreed by the Company to be
staked by MinQuest within 2 miles from the existing perimeter of the Property boundaries shall form part of the BV Agreement. In order to earn
a 100% interest in these two properties, option payments totaling $92,500 and an additional $500,000 in exploration expenditures
were required. All mining interests in the property are subject to MinQuest retaining a 3% royalty of the aggregate proceeds received
by us from any smelter or other purchaser of any ores, concentrates, metals or other material of commercial value produced from
the property, minus the cost of transportation of the ores, concentrates or metals, including related insurance, and smelting
and refining charges, including penalties. Pursuant to the
BV Agreement, we have a one-time option to purchase a portion of MinQuests royalty interest at a rate of $1,000,000 for
each 1%. We may exercise our option 90 days following completion of a bankable feasibility study of the Bruner and Vernal properties,
which, as it relates to a mineral resource or reserve, is an evaluation of the economics for the extraction (mining), processing
and marketing of a defined ore reserve that would justify financing from a banking or financing institution for putting the mine
into production. To date, the
Company has paid the option payments totaling $92,500, and has accumulated approximately $625,070 and $83,740 of exploration expenditures
on the Bruner and Vernal properties respectively. These expenditures have satisfied the requirements of the BV Agreement and 100%
interest in these two properties have been transferred to Patriot, subject to MinQuest retaining a 3% royalty. On April 16,
2010, the Company entered into an Assignment Agreement with its wholly owned subsidiary, Provex Resources, Inc., a Nevada corporation
(Provex), to assign the exclusive option to an undivided right, title and interest in the Bruner, Bruner Expansion
and Vernal Properties to Provex. Pursuant to the Agreement, Provex assumed the rights, and agreed to perform all of the duties
and obligations, of the Company arising under the original property option agreements. On May 28, 2010
Provex entered into an exclusive right and option agreement with Canamex Resources Corp. (Canamex) whereby Canamex
may earn a 70% (or up to 75% if a bankable feasibility study is performed) undivided interest in the Bruner, and Bruner Expansion
properties, herein after collectively referred to as (the Bruner Properties). Upon the completion of the terms of
the Agreement by Optionee, and upon earning its initial interest, the parties have agreed to negotiate a definitive joint
venture agreement in good faith which will supersede the current agreement. On April 1, 2009,
the Company entered into a Property Option Agreement (the AIV Agreement) with American International Ventures Inc.
(AIV), to acquire the exclusive option to an undivided right, title and interest in 28 patented Federal mining claims
and mill sites located in Nye County, Nevada. Simultaneous with the execution and delivery of the Agreement, the Company paid
AIV $30,000. In order to earn its option in the Property, the Company agreed to make annual property option payments each year
on April 1 consisting of $35,000 in 2010, $40,000 in 2011, $45,000 in 2012, $50,000 in 2013, $55,000 in 2014, $60,000 in 2015,
and $1,185,000 in 2016. Following which the Company would be deemed to have exercised its option under the Agreement and would
be entitled to an undivided 100% right, title and interest in and to the Bruner Property Expansion subject to a 1.5% Net Smelter
Return (NSR) royalty payable to AIV and a 2% NSR payable to the former Property owner. The 2% NSR royalty may be
purchased by the Company for a total payment of $500,000 and 1% of AIVs 1.5% NSR royalty can be purchased by the Company
for an additional payment of $500,000 at any time up to 30 days after beginning mine construction. The claims optioned under
the agreement with AIV are contiguous with the Companys existing Bruner property claims and therefore are also subject
to the terms and conditions of the original BV Agreement with MinQuest. In November 2015,
Canamex announced that it had completed the purchase of the patented claims from AIV for US$760,000, securing ownership of those
claims for the joint venture (in anticipation of Canamex earning 70% of the Bruner project) and saving the joint venture US$425,000.
Canamex purchased the claims directly from American International Ventures Inc. (AIV), subject to Patriot Golds
rights under an Option Agreement dated April 1, 2009 that gives Patriot Gold the ability to purchase those patented claims by
making a final payment of US$1,185,000 on or before April 1, 2016. Both Canamex and Patriot Gold expect, however, that those patented
claims will be conveyed to the joint venture once the more comprehensive joint venture agreement has been executed. During the first
half of 2016 it was determined by the company that Canamex had successfully earned a 70% interest in the Bruner Property according
to the terms of the Bruner Option Agreement, and the parties have began working to negotiate terms of a definitive joint venture
agreement. This joint venture agreement is still being negotiated. As of May 31,
2016, the Company has incurred approximately $625,070 and $83,740 of accumulated exploration expenses on the Bruner and Vernal
properties respectively. During the years ended May 31, 2016 and 2015, the Company incurred exploration expenses of $nil and $nil
on the Bruner property, respectively, and $1,990 and $1,990 on the Vernal property, respectively. Moss Property The Moss Property
consists of 104 unpatented claims and 15 patented claims located in the Oatman Mining District of Mohave County, Arizona. The
Company acquired these claims in a series of transactions during fiscal 2004 and 2005. We hold the MinQuest
claims via 104 unpatented mining claims that were acquired from MinQuest. On March 4, 2004 the Company signed a Letter Agreement
(the Agreement) that earned it a 100% interest in these claims by paying MinQuest a one-time fee of $50,000. This
$50,000 fee was paid on July 7, 2004. Subject to the terms and conditions of the Agreement, MinQuest will retain a 3% NSR on any
and all production derived from the unpatented mining claims listed under the Agreement and on public lands within 1 mile of MinQuest,
Inc.s outside perimeter of the present claim boundary; a 1.0% NSR on patented claims with no other royalty within the property;
and a 0.5% overriding NSR on all production within the property derived from patented claims with other royalty interests. On February 28,
2011, the Company entered into an Exploration and Option to Enter Joint Venture Agreement (the Moss Agreement),
with Idaho State Gold Company, LLC, (ISGC) whereby the Company granted the option and right to earn a vested seventy
percent (70%) interest in the property and the right and option to form a joint venture for the management and ownership of the
properties called the Moss Property, Mohave County, Arizona. Pursuant to the Moss Agreement, ISGC paid US $500,000 upon execution,
and agreed to spend an aggregate total of US $8 million on exploration and related expenditures over the next five years and subsequent
to exercise the earn-in, ISGC and Patriot Gold would form a 70/30 joint venture. Under this agreement financing of future work
on the property would be on a proportional basis under the direction of a management committee with voting rights proportional
to ownership percentage. Either party could be diluted on the basis of a standard formula if it does not contribute to the planned
programs. If either party is diluted below 10 percent, their interest would convert to a three percent NSR (net smelter return)
royalty. An existing 3-3.5 percent NSR exists on the Moss Mine Property. In March, 2011,
ISGC transferred its rights to the Exploration and Option Agreement dated February 28, 2011, to Northern Vertex Mining Corp. (Northern
Vertex). On January 21,
2016, an arbitrator ruled that Northern Vertex met the required expenditures, successfully carried out pilot production, and produced
a feasibility study thereby fulfilling the Exploration and Option Agreement terms entitling them to have earned an undivided 70%
interest in the Moss Property. On May 12, 2016,
the Company entered into a material definitive Agreement for Purchase and Sale of Mining Claims and Escrow Instructions (the Purchase
and Sale Agreement) with Golden Vertex Corp., an Arizona corporation (Golden Vertex, a wholly-owned Subsidiary
of Northern Vertex) whereby Golden Vertex agreed to purchase the Companys remaining 30% working interest in the Moss Gold/Silver
Mine for $1,155,600 (C$1,500,000) plus the retention by the Company of a 3% net smelter returns royalty. Specifically, the Company
conveyed all of its right, title and interest in those certain patented and unpatented lode mining claims situated in the Oatman
Mining District, Mohave County, Arizona together with all extralateral and other associated rights, water rights, tenements, hereditaments
and appurtenances belonging or appertaining thereto, and all rights-of-way, easements, rights of access and ingress to and egress
from the claims appurtenant thereto and in which the Company had any interest. The purchase price consisted of $924,479 (C$1,200,000)
in cash payable at closing and the remaining $231,120 (C$300,000) was paid by the issuance of Northern Vertex common shares to
the Company valued at $0.26 (C$0.35) (857,140 shares), issued pursuant to the terms and provisions of an investment agreement
entered between the Company and Northern Vertex contemporaneous to the Purchase and Sale Agreement. The investment agreement prohibits
the resale of the shares during the four-month period following the date of issuance and thereafter, the Company will not sell
the shares in an amount exceeding 100,000 shares per month. As of May 31, 2016, the Company recognized a gain on sale of mineral
property of $1,155,600 in the Consolidated Statements of Operations. During the years
ended May 31, 2016 and 2015, MinQuest earned a 1.0% NSR totaling $12 and $26,827, respectively, generated from minerals recovered
and sold during a Phase 1 plant operation completed by Northern Vertex. In accordance with the agreements, Northern Vertex paid
the NSR to the Company and the Company paid the NSR to MinQuest. The receipt and disbursement of the NSR are recorded in mineral
costs in the Consolidated Statement of Operations for a net effect of $nil. As part of the Purchase and Sale Agreement of the
Moss Property, MinQuest retains their 1.0% NSR and will be paid directly by Northern Vertex. As of May 31,
2016, the Company has incurred approximately $1,538,141 of accumulated exploration expenses on the Moss Property, $21,660 and
$161 were spent on exploration for the years ended May 31, 2016 and 2015, respectively. Windy Peak
Property The Windy Peak
Property, (Windy Peak) consists of 79 unpatented mineral claims covering approximately 1630 acres, 3 miles NNE of
the Bell Mountain and 7 miles east of the Fairview mining district in southwest Nevada. Windy Peak was
acquired on May 22, 2015 when the Company entered into an Assignment and Assumption Agreement with Goldfields International, Inc.,
for the assignment of the rights, title and interest in the Windy Peak property for $75,000. Consideration for the assignment
is included in the Consolidated Statement of Operations as mineral costs during the year ended May 31, 2015. Right of First
Refusal - Peak Mineral Claims On July 20, 2015,
Patriot entered into a Right of First Refusal Agreement, (the ROFR Peak Agreement), with an unrelated third party
whereby Patriot was granted a right of first refusal with respect to certain mineral claims which are located in British Columbia
and registered to the third party. In consideration of the ROFR Peak Agreement, Patriot paid the sum of $12,977 ($16,500 CAD).
Subject to the exercise of the ROFR Patriot would have the opportunity to enter into a mutually agreeable option with the third
party to earn up to a 100% undivided interest in the property subject to Peak retaining a net smelter royalty. The ROFR expired
on June 30, 2016.</t>
  </si>
  <si>
    <t>6. STOCK OPTIONS</t>
  </si>
  <si>
    <t>Disclosure of Compensation Related Costs, Share-based Payments [Abstract]</t>
  </si>
  <si>
    <t>STOCK OPTIONS</t>
  </si>
  <si>
    <t>Approval of 2014 Stock Plan On June 30, 2014,
the Board of Directors adopted the 2014 Stock Option Plan (the 2014 Plan). The 2014 Plan provides for the authority
to grant options to purchase 5,000,000 shares (subject to adjustment) of Patriot's common stock to officers, directors, consultants
and agents of Patriot and its subsidiaries. Options granted to officers under the 2014 Plan may be incentive stock options or
non-qualified stock options. Options granted to others under the 2014 Plan are limited to non-qualified stock options. The 2014 Plan
is administered by the Board of Directors or a committee designated by the Board of Directors. Subject to the provisions of the
2014 Plan, the Board of Directors or the Committee has the authority to determine the directors, officers, consultants and advisors
to whom options will be granted, the number of shares covered by each option, vesting rights and the terms and conditions of each
option that is granted to them. However, the aggregate fair market value (determined at the time the option is granted) of the
shares with respect to which incentive stock options are exercisable for the first time by an optionee during any calendar year
cannot exceed $100,000. Options granted
pursuant to the 2014 Plan are exercisable no later than ten years after the date of grant. The exercise price per share of common
stock for options granted under the 2014 Plan shall be determined by the Board of Directors or the designated committee, except
for incentive stock options granted to a holder of ten percent or more of Patriot's common stock, for whom the exercise price
per share will not be less than 110% of the fair market value. No option can be granted under the 2014 Plan after June 30, 2024. As of May 31, 2016, there were 2,980,000
shares available for grant under the 2014 Plan. 2005 and 2012 Stock Option Plans The Companys
Board of Directors adopted the 2005 Stock Option Plan in November 2005 which has reserved 2,000,000 shares of common stock and
adopted the 2012 Stock Option Plan in July 2012 which has reserved an additional 3,900,000 shares of common stock reserved for
grant to employees, officers, directors, consultants and independent contractors. In November 2015, the 2005 Stock Option Plan
expired so that no share maybe granted pursuant to this Plan. As of May 31,
2016, there were 130,000 shares of common stock available for grant under the 2012 Plan. In general, options
are granted with an exercise price equal to the fair value of the underlying common stock on a 30 day rolling average. Options
generally have a contractual life of 10 years and vest over periods ranging from being fully vested as of the grant dates to four
years. Pursuant to the
2005 and 2012 Stock Option Plans, grants of shares can be made to employees, officers, directors, consultants and independent
contractors of non-qualified stock options as well as for the grant of stock options to employees that qualify as incentive stock
options under Section 422 of the Internal Revenue Code of 1986 (Code) or as non-qualified stock options. The Plan
is administered by the Option Committee of the Board of Directors (the Committee), which has, subject to specified
limitations, the full authority to grant options and establish the terms and conditions for vesting and exercise thereof. Currently
the entire Board functions as the Committee. Stock Option Activity On December 24,
2015, the Board of Directors of the Company granted an aggregate 2,020,000 common stock options to five consultants and two Directors
of the Company under the 2014 Plan. The stock options vested immediately and have an exercise price of $0.10 per share and expire
on December 24, 2025. The Company recognized stock option compensation expense of approximately $254,791. On July 17, 2015,
the Board of Directors of the Company granted options to a Director of the Company to purchase 100,000 shares of the Companys
common stock under the 2014 Plan. The stock options vested immediately and have an exercise price of $0.05 per share and expire
on July 17, 2025. The Company recognized stock option compensation expense of approximately $5,709. On July 20, 2015, the director
exercised all 100,000 common stock options for total proceeds to the Company of $5,000. On June 20, 2014,
the Board of Directors of the Company granted an aggregate 1,070,000 common stock options to six consultants and one director
of the Company. The stock options vest in three equal installments of 356,667 on the anniversary dates of June 20, 2016,
2016 and 2017. The options have an exercise price of $0.10 per share and expire on June 20, 2024. The Company will recognize stock
option compensation expense of approximately $103,000 over the vesting period. The fair value
of each stock option is estimated at the date of grant using the Black-Scholes option pricing model. The weighted-average fair
value of stock options granted in 2016 was $0.067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
2016 2015
Risk-free interest rate 1.37% - 1.73% 1.710% - 1.965%
Expected life in years 5.5 5.0 - 6.5
Volatility 126.11% - 130.20% 116.88% - 125.12%
Expected dividend yield $0 $0
Weighted average grant date fair value $0.067 $0.095 The following table summarizes stock
option activity and related information for the years ended May 31, 2016 and 2015:
Number
of Stock Options Outstanding Weighted
Average Exercise Price Weighted
Average Remaining Contractual Life (Years) Aggregate
Intrinsic Value
Balance, May 31, 2014 200,000 $ 0.25 1.8 $ 0.00
Option granted 5,570,000 0.10
Options expired  
Options exercised  
Balance, May 31, 2015 5,770,000 0.11 8.4 0.00
Option granted 2,120,000 0.10
Options expired (200,000 ) 0.19
Options exercised (100,000 ) 0.05 0.02
Balance May 31, 2016 7,590,000 0.10 8.6 0.03
Exercisable at May 31, 2016 5,376,666 0.10 8.6 0.03 For the years
ended May 31, 2016 and 2015, total stock compensation expense recognized in general and administrative expenses in the Consolidated
Statement of Operations was $260,500 and $289,150, respectively. The following table summarized information
pertaining to unvested stock options for the years ended May 31, 2016 and 2015:
Shares Weighted
Average Grant Date Fair Value
Unvested at May 31, 2014  $ 
Granted 5,570,000 0.096
Vested / Forfeited (1,500,000 ) 0.096
Exercised  
Unvested at May 31, 2015 4,070,000 0.096
Granted 2,120,000 0.067
Vested / Forfeited (3,876,667 ) 0.067
Exercised (100,000 ) 0.057
Unvested at May 31, 2016 2,213,333  The following tables summarizes outstanding
options as of May 31, 2016:
Options
Outstanding Options
Exercisable
Range
of Exercise Price Number
of Options Weighted Average Exercise
Price Remaining
Contractual Life
(yrs) Number
of Options Weighted Average Exercise
Price Remaining
Contractual Life
(yrs)
$0.10 7,590,000 $ 0.10 8.6 5,376,666 $ 0.10 8.6
7,590,000 5,376,666 As of May 31, 2016, the Company had
$20,845 of total unrecognized compensation cost related to unvested stock options which is expected to be recognized over a weighted
average period of 1.32 years. The Company issues new stock when
options are exercised.</t>
  </si>
  <si>
    <t>7. COMMON STOCK</t>
  </si>
  <si>
    <t>Equity [Abstract]</t>
  </si>
  <si>
    <t>COMMON STOCK</t>
  </si>
  <si>
    <t>The Company may
issue up to 100,000,000 shares of $.001 par value common stock. As of May 31, 2016 the Company had 52,375,604 common shares outstanding. In June 2014,
the Company closed private placements totaling 1,236,957 units at a range of $0.046 to $0.05 per unit for a total offering price
of $57,500 of which $37,141 was allocated to the warrants. Each unit consists of one common stock share and one Class A Warrant
exercisable twelve months from issuance for a period of four years at an exercise price ranging from $0.069 to $0.08. The relative
fair value of the warrants was determined using the Black-Scholes option pricing model and was recorded in the equity section
of the balance sheet. During the year
ended May 31, 2016, the Company completed multiple private placements issuing 2,400,000 shares of the Companys common stock
at $0.05 per share. Total proceeds were $120,000. During the year
ended May 31, 2016, the Company completed multiple private placements issuing 1,700,000 units for $0.05 per unit where a unit
consists of one share of the Companys common stock and one Class A Warrant. Total proceeds were $85,000 of which $39,726
was allocated to the warrants. The relative fair value was determined using a Black-Scholes option pricing model and was recorded
in the equity section of the balance sheet. Each warrant allows for the purchase of one share of the Companys common stock
for $0.08. The vesting period of the warrants is one year from the date of grant. The following
table summarizes the assumptions used in the Black-Scholes models to estimate the grant date fair value of the warrants:
2016 2015
Volatility 115.34% - 123.98% 133.77%
Expected life 2.5 years 2.5 years
Risk-free interest rate 0.775% - 1.055% 0.630% - 0.635%
Dividend yield $0 $0
Weighted average grant date fair value $0.044 $0.085 The following table summarizes warrant
activity during the years ended May 31, 2016 and 2015.
Number
of Warrants Weighted
Average Exercise Price Warrants
Exercisable Weighted
Average Exercise Price
Outstanding May 31, 2014 32,774,247 $ 0.09 5,811,757 $ 0.13
Issued 1,236,957 $ 0.07
Canceled / exercised  
Expired  
Outstanding May 31, 2015 34,011,204 $ 0.09 26,274,247 $ 0.08
Issued 1,700,000 $ 0.08
Canceled / exercised  
Expired  
Outstanding May 31, 2016 35,711,204 $ 0.09 32,011,204 $ 0.089 The following tables summarizes outstanding
warrants as of May 31, 2016:
Warrants
Outstanding Warrants
Exercisable
Range
of Exercise
Price Number
of Warrants Weighted
Avg Exercise Price Remaining
Contractual Life (yrs) Number
of Warrants Weighted
Avg Exercise Price Remaining
Contractual Life (yrs)
$0.06
- $0.08 22,196,957 $ 0.07 3.2 20,496,957 $ 0.07 3.0
$0.09
- $0.14 9,839,643 $ 0.11 5.2 9,839,643 $ 0.11 5.2
$0.15
- $0.21 3,674,604 $ 0.17 4.6 1,674,604 $ 0.19 3.2
35,711,204 32,011,204 On March 1, 2014,
the Company decreased the exercise price on the remaining outstanding warrants issued on November 27, 2003, as follows: 320,000
Class A warrants exercise price decreased from $1.40 to $0.06; 320,000 Class B warrants exercise price decreased from $1.45 to
$0.07; 320,000 Class C warrants exercise price decreased from $1.50 to $0.08; and 320,000 Class D warrants exercise price decreased
from $1.55 to $0.09. These warrants are exchangeable for one share of the Companys common stock. On October 23, 2012, the
expiration date on these Warrants was extended from November 27, 2013 to November 27, 2015. On October 29, 2015, the expiration
date of the Warrants was extended from November 27, 2015 to November 27, 2017. The Company determined there was no material financial
statement impact due to the extension of the expiration date and the reduction of the exercise price as the warrants were originally
classified as equity when issued and modifications were done primarily as a benefit to the Company. Accordingly, no additional
warrant expense was recorded for the year ended May 31, 2016.</t>
  </si>
  <si>
    <t>8. PREFERRED STOCK</t>
  </si>
  <si>
    <t>Preferred Stock, Number of Shares, Par Value and Other Disclosures [Abstract]</t>
  </si>
  <si>
    <t>PREFERRED STOCK</t>
  </si>
  <si>
    <t>The Preferred
Stock may be issued in one or more series, from time to time, with each such series to have such designation, relative rights,
preferences or limitations, as shall be stated and expressed in the resolution or resolutions providing for the issue of such
series adopted by the Board of Directors of the Company. The Company has
authorized a total of 20,000,000 shares of Preferred Stock with a par value of $0.001 of which 13,500,000 Preferred Stock have
been designated as the Series A, 7% Redeemable Preferred Stock, par value of $0.001. The Corporation is under no obligation to
pay dividends on the Series A Redeemable Preferred Stock, and the stock is redeemable at the option of the Company. In the event
of any liquidation, dissolution or winding-up of the Corporation, the holders of outstanding shares of Series A Preferred shall
be entitled to be paid out of the assets of the Corporation available for distribution to shareholders, before any payment shall
be made to or set aside for holders of the Common Stock, at an amount of $.001 plus any unpaid and accrued dividends per share.
As of May 31,
2016, there are no preferred shares outstanding.</t>
  </si>
  <si>
    <t>9. INCOME TAXES</t>
  </si>
  <si>
    <t>Income Tax Disclosure [Abstract]</t>
  </si>
  <si>
    <t>INCOME TAXES</t>
  </si>
  <si>
    <t>As of May 31,
2016, the Company had a net operating loss (NOL) carryforward for income tax reporting purposes of approximately
$10,840,000 that may be offset against future taxable income through 2036.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 Deferred tax
assets of the Company are as follows:
2015 2015
Loss carryforwards $ 3,685,000 $ 3,723,000
Stock compensation expense 186,000 101,000
Mineral property amortization 11,000 16,000
Deferred tax asset 3,882,000 3,840,000
Less valuation allowance (3,882,000 ) (3,840,000 )
Deferred tax asset recognized $  $ 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provision
for income taxes differs from the amount computed by applying the statutory federal income tax rate of 34% (2016 - 34%) to net
loss for the year. The sources and tax effect of the differences are as follows:
2016 2015
Computed expected tax benefit $ 49,550 $ 302,407
Permanent differences (1,616 ) (11 )
Other (5,934 ) 4,604
Change in valuation allowance (42,000 ) (307,000 )
Income tax provision $  $  With few exceptions, the Company is
generally no longer subject to U.S. federal, state, local or non-U.S. income tax examinations by tax authorities for years before
2013.</t>
  </si>
  <si>
    <t>10. RELATED PARTY TRANSACTIONS</t>
  </si>
  <si>
    <t>Related Party Transactions [Abstract]</t>
  </si>
  <si>
    <t>RELATED PARTY TRANSACTIONS</t>
  </si>
  <si>
    <t>On May 22, 2015,
the Company entered into an Assignment and Assumption Agreement with Goldfields International, Inc., for the assignment of the
rights, title and interest in the Windy Peak property for $75,000. One individual serves on the Board of Directors for both companies.
Consideration for the assignment is included in the Consolidated Statement of Operations as mineral costs during the year ended
May 31, 2015.</t>
  </si>
  <si>
    <t>11. SUBSEQUENT EVENTS</t>
  </si>
  <si>
    <t>Subsequent Events [Abstract]</t>
  </si>
  <si>
    <t>SUBSEQUENT EVENTS</t>
  </si>
  <si>
    <t>During the period
June 1, 2016 through June 22, 2016, the Company issued a series of private placements for a total of 3,336,000 shares of the Companys
common stock at a price of $0.05 per share for total proceeds of $176,800. On July 27, 2016,
one director of the Company exercised 66,000 common stock options at an exercise price of $0.10 per option for total proceeds
to the Company for $6,600. On August 8,
2016, one warrant holder exercised 100,000 Class A Warrants to purchase 100,000 common stock shares for $0.06 per share for total
proceeds to the Company of $6,000.</t>
  </si>
  <si>
    <t>3. SIGNIFICANT ACCOUNTING POLICIES (Policies)</t>
  </si>
  <si>
    <t>Basis of Presentation</t>
  </si>
  <si>
    <t>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y, Provex. Collectively,
they are referred to herein as the Company. Inter-company accounts and transactions have been eliminated.</t>
  </si>
  <si>
    <t>Management's Estimates and Assumptions</t>
  </si>
  <si>
    <t xml:space="preserve">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Exploration and Development Costs</t>
  </si>
  <si>
    <t>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May 31, 2016.</t>
  </si>
  <si>
    <t>Cash and Cash Equivalents</t>
  </si>
  <si>
    <t>Cash and Cash
Equivalents The Company considers
all investment instruments purchased with a maturity of three months or less to be cash equivalents to the extent the funds are
not being held for investment purposes. The Company had no cash equivalent as of May 31, 2016 and 2015.</t>
  </si>
  <si>
    <t>Marketable Securities</t>
  </si>
  <si>
    <t>Marketable
Securities The Companys
short-term marketable securities are comprised of Northern Vertex common stock which are classified as trading securities and
are carried at their fair value based on the quoted market prices of the securities at May 31, 2016. Net realized and unrealized
gains and losses on trading securities are included in net earnings. For purpose of determining realized gains and losses, the
cost of securities sold is based on specific identification. The Company acquired the stock on May 26, 2016 as part of the Moss
Property sale and is required to hold the stock for four-months after the date of acquisition and thereafter, the Company will
not sell the shares in an amount exceeding 100,000 shares per month. The common stock will be free of trading restrictions within
twelve months of acquisition.</t>
  </si>
  <si>
    <t>Foreign Currency Translation</t>
  </si>
  <si>
    <t>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t>
  </si>
  <si>
    <t>Concentration of Credit Risk</t>
  </si>
  <si>
    <t>Concentration
of Credit Risk The Company has
no off-balance-sheet concentrations of credit risk such as foreign exchange contracts, options contracts or other foreign hedging
arrangements. The Company maintains the majority of its cash balances with two financial institutions in the form of demand deposits.</t>
  </si>
  <si>
    <t>Income/Loss per Share</t>
  </si>
  <si>
    <t>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the years ended May 31, 2016 and 2015, the Company had 7,590,000 and 5,700,000,
respectively, common stock options outstanding and 5,376,667 and 1,700,000, respectively, exercisable. As of the years ended May
31, 2016 and 2015, the Company had 35,711,204 and 34,011,204, respectively, warrants outstanding of which 32,011,204 and 26,274,247,
respectively, were exercisable. At May 31, 2016 and 2015, the effect of the Companys outstanding options and warrants would
have been anti-dilutive. Accordingly, only basic income per common share is presented for 2016 and 2015.</t>
  </si>
  <si>
    <t>Comprehensive Income</t>
  </si>
  <si>
    <t>Comprehensive
Income The Company has
adopted ASC 220 (formerly SFAS No. 130, Reporting Comprehensive Income), which establishes standards for reporting
and display of comprehensive income, its components and accumulated balances. The Company has disclosed this information on its
Statement of Operations. Comprehensive income is comprised of net income (loss) and all changes to retained deficit except those
resulting from investments by owners and distribution to owners. Accumulated other
comprehensive income at May 31, 2016 and 2015, consists of foreign currency adjustments related to the Company changing its functional
currency from Canadian to U.S. dollar in 2003.</t>
  </si>
  <si>
    <t>Stock Options</t>
  </si>
  <si>
    <t>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he Company uses the Black-Scholes pricing model to determine the fair value of stock-based compensation awards. The Black-Scholes
pricing model requires management to make assumptions regarding option lives, expected volatility, and risk free interest rates.</t>
  </si>
  <si>
    <t>Fair Value of Financial Instruments</t>
  </si>
  <si>
    <t>Fair Value
of Financial Instruments The
carrying value of the Company's financial instruments, including prepaids, accounts payable and accrued liabilities, at May
31, 2016 and 2015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t>
  </si>
  <si>
    <t>Fair Value Hierarchy</t>
  </si>
  <si>
    <t>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
measured at fair value on a recurring basis by level within the fair value hierarchy as of May 31, 2016 and May 31, 2015
is as follows:
Fair Value Measurement at Fair Value Measurement at
May 31, 2016
(1) May 31,
2015 (1)
Using
Level 1 Total Using
Level 1 Total
Assets:
Marketable securities $ 235,564 $ 235,564 $  $ 
Total asset $ 235,564 $ 235,564 $  $ 
(1) The Company did not have any assets or liabilities measured
at fair value using Level 2 or 3 of the fair value hierarchy as of May 31, 2016 and 2015.</t>
  </si>
  <si>
    <t>Related Party Transactions</t>
  </si>
  <si>
    <t>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s ended May 31, 2016 and 2015.</t>
  </si>
  <si>
    <t>New Accounting Pronouncements</t>
  </si>
  <si>
    <t>New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August 2015,
the FASB issued ASU 2015-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is currently
evaluating the new guidance to determine the impact the adoption of this guidance will have on the Companys results of
operations, cash flows and financial condition.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financial position, results of operations
or cash flows. In
January 2016, the FASB issued ASU 2016-01 new guidance which requires entities to measure all investments in equity securities
at fair value with changes recognized through net income. This requirement does not apply to investments that qualify for the
equity method of accounting, investments that result in consolidation of the investee, or investments for which the entity meets
a practicability exception to fair value measurement. The new guidance also changes certain disclosure requirements for
financial instruments. This standard is effective for annual and interim reporting periods beginning after December 15, 2017.
The Company is currently evaluating the effect this new guidance will have on its consolidated financial statements. In
February 2016, the FASB issued ASU 2016-02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ASU 2016-09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is currently evaluating the effect this new guidance will have on its consolidated financial statements. There are no
other recently issued accounting pronouncements that are expected to have a material impact on our financial condition, results
of operations or cash flows.</t>
  </si>
  <si>
    <t>6. STOCK OPTIONS (Tables)</t>
  </si>
  <si>
    <t>Assumptions used for valuation of stock options</t>
  </si>
  <si>
    <t xml:space="preserve">2016 2015
Risk-free interest rate 1.37% - 1.73% 1.710% - 1.965%
Expected life in years 5.5 5.0 - 6.5
Volatility 126.11% - 130.20% 116.88% - 125.12%
Expected dividend yield $0 $0
Weighted average grant date fair value $0.067 $0.095 </t>
  </si>
  <si>
    <t>Stock Options [Member]</t>
  </si>
  <si>
    <t>Stock option activity</t>
  </si>
  <si>
    <t xml:space="preserve">Number
of Stock Options Outstanding Weighted
Average Exercise Price Weighted
Average Remaining Contractual Life (Years) Aggregate
Intrinsic Value
Balance, May 31, 2014 200,000 $ 0.25 1.8 $ 0.00
Option granted 5,570,000 0.10
Options expired  
Options exercised  
Balance, May 31, 2015 5,770,000 0.11 8.4 0.00
Option granted 2,120,000 0.10
Options expired (200,000 ) 0.19
Options exercised (100,000 ) 0.05 0.02
Balance May 31, 2016 7,590,000 0.10 8.6 0.03
Exercisable at May 31, 2016 5,376,666 0.10 8.6 0.03 </t>
  </si>
  <si>
    <t>Options by exercise prices</t>
  </si>
  <si>
    <t xml:space="preserve">Options
Outstanding Options
Exercisable
Range
of Exercise Price Number
of Options Weighted Average Exercise
Price Remaining
Contractual Life
(yrs) Number
of Options Weighted Average Exercise
Price Remaining
Contractual Life
(yrs)
$0.10 7,590,000 $ 0.10 8.6 5,376,666 $ 0.10 8.6
7,590,000 5,376,666 </t>
  </si>
  <si>
    <t>Unvested Stock Options [Member]</t>
  </si>
  <si>
    <t xml:space="preserve">Shares Weighted
Average Grant Date Fair Value
Unvested at May 31, 2014  $ 
Granted 5,570,000 0.096
Vested / Forfeited (1,500,000 ) 0.096
Exercised  
Unvested at May 31, 2015 4,070,000 0.096
Granted 2,120,000 0.067
Vested / Forfeited (3,876,667 ) 0.067
Exercised (100,000 ) 0.057
Unvested at May 31, 2016 2,213,333  </t>
  </si>
  <si>
    <t>7. COMMON STOCK (Tables)</t>
  </si>
  <si>
    <t>Assumptions used</t>
  </si>
  <si>
    <t xml:space="preserve">2016 2015
Volatility 115.34% - 123.98% 133.77%
Expected life 2.5 years 2.5 years
Risk-free interest rate 0.775% - 1.055% 0.630% - 0.635%
Dividend yield $0 $0
Weighted average grant date fair value $0.044 $0.085 </t>
  </si>
  <si>
    <t>Schedule of warrant activity</t>
  </si>
  <si>
    <t xml:space="preserve">Number
of Warrants Weighted
Average Exercise Price Warrants
Exercisable Weighted
Average Exercise Price
Outstanding May 31, 2014 32,774,247 $ 0.09 5,811,757 $ 0.13
Issued 1,236,957 $ 0.07
Canceled / exercised  
Expired  
Outstanding May 31, 2015 34,011,204 $ 0.09 26,274,247 $ 0.08
Issued 1,700,000 $ 0.08
Canceled / exercised  
Expired  
Outstanding May 31, 2016 35,711,204 $ 0.09 32,011,204 $ 0.089 </t>
  </si>
  <si>
    <t>Warrants by exercise price</t>
  </si>
  <si>
    <t xml:space="preserve">Warrants
Outstanding Warrants
Exercisable
Range
of Exercise
Price Number
of Warrants Weighted
Avg Exercise Price Remaining
Contractual Life (yrs) Number
of Warrants Weighted
Avg Exercise Price Remaining
Contractual Life (yrs)
$0.06
- $0.08 22,196,957 $ 0.07 3.2 20,496,957 $ 0.07 3.0
$0.09
- $0.14 9,839,643 $ 0.11 5.2 9,839,643 $ 0.11 5.2
$0.15
- $0.21 3,674,604 $ 0.17 4.6 1,674,604 $ 0.19 3.2
35,711,204 32,011,204 </t>
  </si>
  <si>
    <t>9. INCOME TAXES (Tables)</t>
  </si>
  <si>
    <t>Deferred tax assets</t>
  </si>
  <si>
    <t xml:space="preserve">2015 2015
Loss carryforwards $ 3,685,000 $ 3,723,000
Stock compensation expense 186,000 101,000
Mineral property amortization 11,000 16,000
Deferred tax asset 3,882,000 3,840,000
Less valuation allowance (3,882,000 ) (3,840,000 )
Deferred tax asset recognized $  $  </t>
  </si>
  <si>
    <t>Schedule of income tax provision</t>
  </si>
  <si>
    <t xml:space="preserve">2016 2015
Computed expected tax benefit $ 49,550 $ 302,407
Permanent differences (1,616 ) (11 )
Other (5,934 ) 4,604
Change in valuation allowance (42,000 ) (307,000 )
Income tax provision $  $  </t>
  </si>
  <si>
    <t>2. Going Concern (Details Narrative) - USD ($)</t>
  </si>
  <si>
    <t>Net operating loss</t>
  </si>
  <si>
    <t>Negative cash flow from operations</t>
  </si>
  <si>
    <t>Accumulated deficit</t>
  </si>
  <si>
    <t>3. Significant Accounting Policies (Details) - USD ($)</t>
  </si>
  <si>
    <t>Fair Value of Marketable Securities</t>
  </si>
  <si>
    <t>Fair Value, Inputs, Level 1 [Member]</t>
  </si>
  <si>
    <t>3. Significant Accounting Policies (Details Narrative) - shares</t>
  </si>
  <si>
    <t>Options [Member]</t>
  </si>
  <si>
    <t>Options outstanding</t>
  </si>
  <si>
    <t>Options exercisable</t>
  </si>
  <si>
    <t>Warrant [Member]</t>
  </si>
  <si>
    <t>Warrants outstanding</t>
  </si>
  <si>
    <t>Warrants exercisable</t>
  </si>
  <si>
    <t>Possible antidilutive shares</t>
  </si>
  <si>
    <t>4. Reclamation Deposits (Details Narrative) - USD ($)</t>
  </si>
  <si>
    <t>Refund received</t>
  </si>
  <si>
    <t>5. Mineral Properties (Details Narrative) - USD ($)</t>
  </si>
  <si>
    <t>154 Months Ended</t>
  </si>
  <si>
    <t>May 31, 2014</t>
  </si>
  <si>
    <t>May 31, 2013</t>
  </si>
  <si>
    <t>May 31, 2012</t>
  </si>
  <si>
    <t>May 31, 2011</t>
  </si>
  <si>
    <t>May 31, 2010</t>
  </si>
  <si>
    <t>Exploration expenses</t>
  </si>
  <si>
    <t>BV Agreement [Member]</t>
  </si>
  <si>
    <t>Payment to acquire mineral rights</t>
  </si>
  <si>
    <t>Bruner [Member]</t>
  </si>
  <si>
    <t>Accumulated exploration costs</t>
  </si>
  <si>
    <t>Vernal [Member]</t>
  </si>
  <si>
    <t>AIV Agreement [Member]</t>
  </si>
  <si>
    <t>Moss Property [Member]</t>
  </si>
  <si>
    <t>Windy Peak Property</t>
  </si>
  <si>
    <t>6. Stock Options (Details - Assumptions) - USD ($)</t>
  </si>
  <si>
    <t>Weighted average grant date fair value</t>
  </si>
  <si>
    <t>$ .095</t>
  </si>
  <si>
    <t>Risk-free interest rate, minimum</t>
  </si>
  <si>
    <t>1.37%</t>
  </si>
  <si>
    <t>1.71%</t>
  </si>
  <si>
    <t>Risk-free interest rate, maximum</t>
  </si>
  <si>
    <t>1.73%</t>
  </si>
  <si>
    <t>1.965%</t>
  </si>
  <si>
    <t>Expected life in years</t>
  </si>
  <si>
    <t>5.5 years</t>
  </si>
  <si>
    <t>5.0-6.5 years</t>
  </si>
  <si>
    <t>Volatility rate, minimum</t>
  </si>
  <si>
    <t>126.11%</t>
  </si>
  <si>
    <t>111.688%</t>
  </si>
  <si>
    <t>Volatility rate, maximum</t>
  </si>
  <si>
    <t>130.20%</t>
  </si>
  <si>
    <t>125.12%</t>
  </si>
  <si>
    <t>Expected dividend yield</t>
  </si>
  <si>
    <t>$ .067</t>
  </si>
  <si>
    <t>6. Stock Options (Details - Option activity) - Stock Options [Member] - $ / shares</t>
  </si>
  <si>
    <t>Options Outstanding</t>
  </si>
  <si>
    <t>Outstanding, beginning balance</t>
  </si>
  <si>
    <t>Granted</t>
  </si>
  <si>
    <t>Expired</t>
  </si>
  <si>
    <t>Exercised</t>
  </si>
  <si>
    <t>Outstanding, ending balance</t>
  </si>
  <si>
    <t>Exercisable</t>
  </si>
  <si>
    <t>Weighted Average Exercise Price</t>
  </si>
  <si>
    <t>.10</t>
  </si>
  <si>
    <t>.19</t>
  </si>
  <si>
    <t xml:space="preserve"> </t>
  </si>
  <si>
    <t>.05</t>
  </si>
  <si>
    <t>$ .10</t>
  </si>
  <si>
    <t>Weighted Average Remaining Contractual Life (Years)</t>
  </si>
  <si>
    <t>Weighted average remaining contractual life (in years)</t>
  </si>
  <si>
    <t>8 years 7 months 6 days</t>
  </si>
  <si>
    <t>8 years 4 months 24 days</t>
  </si>
  <si>
    <t>1 year 9 months 18 days</t>
  </si>
  <si>
    <t>Weighted average remaining contractual life exercisable</t>
  </si>
  <si>
    <t>Aggregate Intrinsic Value</t>
  </si>
  <si>
    <t>Aggregate intrinsic value options outstanding, beginning balance, per share price</t>
  </si>
  <si>
    <t>Aggregate intrinsic value options exercised, per share price</t>
  </si>
  <si>
    <t>.02</t>
  </si>
  <si>
    <t>Aggregate intrinsic value options outstanding, ending balance, per share price</t>
  </si>
  <si>
    <t>.03</t>
  </si>
  <si>
    <t>Aggregate intrinsic value, options exercisable, per share price</t>
  </si>
  <si>
    <t>$ .03</t>
  </si>
  <si>
    <t>6. Stock Options (Details - Unvested options) - Unvested Stock Options [Member] - $ / shares</t>
  </si>
  <si>
    <t>Shares unvested, beginning balance</t>
  </si>
  <si>
    <t>Shares unvested, granted</t>
  </si>
  <si>
    <t>Shares unvested, vested/forfeited</t>
  </si>
  <si>
    <t>Unvested, exercised</t>
  </si>
  <si>
    <t>Shares unvested, ending balance</t>
  </si>
  <si>
    <t>Price per share nonvested options, beginning balance</t>
  </si>
  <si>
    <t>$ .096</t>
  </si>
  <si>
    <t>Price per share, nonvested options, granted</t>
  </si>
  <si>
    <t>.096</t>
  </si>
  <si>
    <t>Price per share nonvested options, vested/forfeited</t>
  </si>
  <si>
    <t>.067</t>
  </si>
  <si>
    <t>Price per share nonvested options, exercised</t>
  </si>
  <si>
    <t>$ .057</t>
  </si>
  <si>
    <t>Price per share nonvested options, ending balcne</t>
  </si>
  <si>
    <t>6. Stock Options (Details - Options by exercise price) - Stock Options [Member] - $ / shares</t>
  </si>
  <si>
    <t>Number of options outstanding</t>
  </si>
  <si>
    <t>Weighted average exercise price options outstanding</t>
  </si>
  <si>
    <t>Number of options exercisable</t>
  </si>
  <si>
    <t>Weighted average exercise price options exercisable</t>
  </si>
  <si>
    <t>Remaining contractual life options exercisable</t>
  </si>
  <si>
    <t>$0.10 per share [Member]</t>
  </si>
  <si>
    <t>Remaining contractual life options outstanding</t>
  </si>
  <si>
    <t>6. Stock Options (Details Narrative) - USD ($)</t>
  </si>
  <si>
    <t>Stock compensation expense</t>
  </si>
  <si>
    <t>Weighted average fair value of stock options granted</t>
  </si>
  <si>
    <t>Unrecognized compensation expense</t>
  </si>
  <si>
    <t>Unrecognized compensation period of recognition</t>
  </si>
  <si>
    <t>1 year 3 months 26 days</t>
  </si>
  <si>
    <t>2014 Plan [Member]</t>
  </si>
  <si>
    <t>Shares authorized under plan</t>
  </si>
  <si>
    <t>Shares available for grant</t>
  </si>
  <si>
    <t>2014 Plan [Member] | Five Consultants and Two Directors [Member]</t>
  </si>
  <si>
    <t>Options granted</t>
  </si>
  <si>
    <t>Options granted exercise price</t>
  </si>
  <si>
    <t>2014 Plan [Member] | One Director [Member]</t>
  </si>
  <si>
    <t>$ .05</t>
  </si>
  <si>
    <t>Options exercised, shares</t>
  </si>
  <si>
    <t>Proceeds from options exercised</t>
  </si>
  <si>
    <t>2014 Plan [Member] | Six Consultants and One Director [Member]</t>
  </si>
  <si>
    <t>2005 Plan [Member]</t>
  </si>
  <si>
    <t>2012 Plan [Member]</t>
  </si>
  <si>
    <t>7. Common Stock (Details - Warrant assumptions) - Warrant [Member] - USD ($)</t>
  </si>
  <si>
    <t>Volatility</t>
  </si>
  <si>
    <t>133.77%</t>
  </si>
  <si>
    <t>Volatility minimum</t>
  </si>
  <si>
    <t>115.34%</t>
  </si>
  <si>
    <t>Volatility maximum</t>
  </si>
  <si>
    <t>123.98%</t>
  </si>
  <si>
    <t>Expected life</t>
  </si>
  <si>
    <t>2.5 years</t>
  </si>
  <si>
    <t>Risk-free interest rate minimum</t>
  </si>
  <si>
    <t>0.775%</t>
  </si>
  <si>
    <t>0.63%</t>
  </si>
  <si>
    <t>Risk-free interest rate maximum</t>
  </si>
  <si>
    <t>1.055%</t>
  </si>
  <si>
    <t>0.635%</t>
  </si>
  <si>
    <t>Dividend yield</t>
  </si>
  <si>
    <t>$ .044</t>
  </si>
  <si>
    <t>$ .085</t>
  </si>
  <si>
    <t>7. Common stock (Details - Warrant activity) - Warrant [Member] - $ / shares</t>
  </si>
  <si>
    <t>Number of Warrants</t>
  </si>
  <si>
    <t>Warrants outstanding, beginning balance</t>
  </si>
  <si>
    <t>Warrants issued</t>
  </si>
  <si>
    <t>Warrants cancelled or exercised</t>
  </si>
  <si>
    <t>Warrants expired</t>
  </si>
  <si>
    <t>Warrants outstanding, ending balance</t>
  </si>
  <si>
    <t>Weighted average exercise price, beginning</t>
  </si>
  <si>
    <t>$ .09</t>
  </si>
  <si>
    <t>Weighted average exercise price, issued</t>
  </si>
  <si>
    <t>.08</t>
  </si>
  <si>
    <t>.07</t>
  </si>
  <si>
    <t>Weighted average exercise price, cancelled/exercised</t>
  </si>
  <si>
    <t>Weighted average exercise price, expired</t>
  </si>
  <si>
    <t>Weighted average exercise price, ending</t>
  </si>
  <si>
    <t>Weighted average exercise price warrants exercisable</t>
  </si>
  <si>
    <t>$ .089</t>
  </si>
  <si>
    <t>$ .08</t>
  </si>
  <si>
    <t>$ .13</t>
  </si>
  <si>
    <t>7. Common Stock (Details - Warrant information) - Warrant [Member] - $ / shares</t>
  </si>
  <si>
    <t>Warrants Outstanding</t>
  </si>
  <si>
    <t>Warrants Exercisable</t>
  </si>
  <si>
    <t>Warrants exercisable, weighted average exercise price</t>
  </si>
  <si>
    <t>$0.06 - $0.08 [Member]</t>
  </si>
  <si>
    <t>$ .07</t>
  </si>
  <si>
    <t>Remaining Contractual Life</t>
  </si>
  <si>
    <t>3 years 2 months 12 days</t>
  </si>
  <si>
    <t>Warrants exercisable, remaining contractual life</t>
  </si>
  <si>
    <t>3 years</t>
  </si>
  <si>
    <t>$0.09 - $0.14 [Member]</t>
  </si>
  <si>
    <t>5 years 2 months 12 days</t>
  </si>
  <si>
    <t>$ .11</t>
  </si>
  <si>
    <t>$0.15 - $0.21 [Member]</t>
  </si>
  <si>
    <t>4 years 7 months 6 days</t>
  </si>
  <si>
    <t>7. Common Stock (Details Narrative) - USD ($)</t>
  </si>
  <si>
    <t>Proceeds from sale of stock</t>
  </si>
  <si>
    <t>Units [Member]</t>
  </si>
  <si>
    <t>Stock sold new, shares issued</t>
  </si>
  <si>
    <t>Proceeds from sale of equity</t>
  </si>
  <si>
    <t>Private Placements [Member]</t>
  </si>
  <si>
    <t>9. Income Taxes (Details) - USD ($)</t>
  </si>
  <si>
    <t>Loss carryforward</t>
  </si>
  <si>
    <t>Mineral property amortization</t>
  </si>
  <si>
    <t>Deferred tax asset</t>
  </si>
  <si>
    <t>Less: Valuation allowance</t>
  </si>
  <si>
    <t>Deferred tax asset recognized</t>
  </si>
  <si>
    <t>9. Income Taxes (Details - Tax reconcilation) - USD ($)</t>
  </si>
  <si>
    <t>Computed expected tax benefit</t>
  </si>
  <si>
    <t>Permanent differences</t>
  </si>
  <si>
    <t>Other</t>
  </si>
  <si>
    <t>Change in Valuation Allowance</t>
  </si>
  <si>
    <t>Income tax provision</t>
  </si>
  <si>
    <t>9. Income Taxes (Details Narrative)</t>
  </si>
  <si>
    <t>May 31, 2016USD ($)</t>
  </si>
  <si>
    <t>Net operating loss expiration date</t>
  </si>
  <si>
    <t>Dec. 31,
		203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080448</v>
      </c>
    </row>
    <row spans="1:4" r="9">
      <c t="s" s="4" r="A9">
        <v>15</v>
      </c>
      <c t="s" s="4" r="B9">
        <v>16</v>
      </c>
    </row>
    <row spans="1:4" r="10">
      <c t="s" s="4" r="A10">
        <v>17</v>
      </c>
      <c t="n" s="6" r="C10">
        <v>55877604</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n" s="6" r="B15">
        <v>2016</v>
      </c>
    </row>
    <row spans="1:4" r="16">
      <c t="s" s="4" r="A16">
        <v>26</v>
      </c>
      <c t="s" s="4" r="B16">
        <v>27</v>
      </c>
    </row>
    <row spans="1:4" r="17">
      <c t="s" s="4" r="A17">
        <v>28</v>
      </c>
      <c t="n" s="7" r="D17">
        <v>3455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80"/>
  </cols>
  <sheetData>
    <row spans="1:2" r="1">
      <c t="s" s="1" r="A1">
        <v>161</v>
      </c>
      <c t="s" s="2" r="B1">
        <v>1</v>
      </c>
    </row>
    <row spans="1:2" r="2">
      <c t="s" s="2" r="B2">
        <v>2</v>
      </c>
    </row>
    <row spans="1:2" r="3">
      <c t="s" s="3" r="A3">
        <v>126</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row spans="1:2" r="17">
      <c t="s" s="4" r="A17">
        <v>188</v>
      </c>
      <c t="s" s="4" r="B17">
        <v>189</v>
      </c>
    </row>
    <row spans="1:2" r="18">
      <c t="s" s="4" r="A18">
        <v>190</v>
      </c>
      <c t="s" s="4" r="B18">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4" r="A3">
        <v>193</v>
      </c>
      <c t="s" s="4" r="B3">
        <v>194</v>
      </c>
    </row>
    <row spans="1:2" r="4">
      <c t="s" s="4" r="A4">
        <v>195</v>
      </c>
    </row>
    <row spans="1:2" r="5">
      <c t="s" s="4" r="A5">
        <v>196</v>
      </c>
      <c t="s" s="4" r="B5">
        <v>197</v>
      </c>
    </row>
    <row spans="1:2" r="6">
      <c t="s" s="4" r="A6">
        <v>198</v>
      </c>
      <c t="s" s="4" r="B6">
        <v>199</v>
      </c>
    </row>
    <row spans="1:2" r="7">
      <c t="s" s="4" r="A7">
        <v>200</v>
      </c>
    </row>
    <row spans="1:2" r="8">
      <c t="s" s="4" r="A8">
        <v>196</v>
      </c>
      <c t="s" s="4" r="B8">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9</v>
      </c>
      <c t="s" s="2" r="B1">
        <v>2</v>
      </c>
      <c t="s" s="2" r="C1">
        <v>30</v>
      </c>
    </row>
    <row spans="1:3" r="2">
      <c t="s" s="3" r="A2">
        <v>31</v>
      </c>
    </row>
    <row spans="1:3" r="3">
      <c t="s" s="4" r="A3">
        <v>32</v>
      </c>
      <c t="n" s="7" r="B3">
        <v>732019</v>
      </c>
      <c t="n" s="7" r="C3">
        <v>157931</v>
      </c>
    </row>
    <row spans="1:3" r="4">
      <c t="s" s="4" r="A4">
        <v>33</v>
      </c>
      <c t="n" s="6" r="B4">
        <v>235564</v>
      </c>
      <c t="n" s="6" r="C4">
        <v>0</v>
      </c>
    </row>
    <row spans="1:3" r="5">
      <c t="s" s="4" r="A5">
        <v>34</v>
      </c>
      <c t="n" s="6" r="B5">
        <v>1260</v>
      </c>
      <c t="n" s="6" r="C5">
        <v>0</v>
      </c>
    </row>
    <row spans="1:3" r="6">
      <c t="s" s="4" r="A6">
        <v>35</v>
      </c>
      <c t="n" s="6" r="B6">
        <v>968843</v>
      </c>
      <c t="n" s="6" r="C6">
        <v>157931</v>
      </c>
    </row>
    <row spans="1:3" r="7">
      <c t="s" s="4" r="A7">
        <v>36</v>
      </c>
      <c t="n" s="6" r="B7">
        <v>13255</v>
      </c>
      <c t="n" s="6" r="C7">
        <v>13255</v>
      </c>
    </row>
    <row spans="1:3" r="8">
      <c t="s" s="4" r="A8">
        <v>37</v>
      </c>
      <c t="n" s="6" r="B8">
        <v>982098</v>
      </c>
      <c t="n" s="6" r="C8">
        <v>171186</v>
      </c>
    </row>
    <row spans="1:3" r="9">
      <c t="s" s="3" r="A9">
        <v>38</v>
      </c>
    </row>
    <row spans="1:3" r="10">
      <c t="s" s="4" r="A10">
        <v>39</v>
      </c>
      <c t="n" s="6" r="B10">
        <v>342008</v>
      </c>
      <c t="n" s="6" r="C10">
        <v>0</v>
      </c>
    </row>
    <row spans="1:3" r="11">
      <c t="s" s="4" r="A11">
        <v>40</v>
      </c>
      <c t="n" s="6" r="B11">
        <v>177866</v>
      </c>
      <c t="n" s="6" r="C11">
        <v>33728</v>
      </c>
    </row>
    <row spans="1:3" r="12">
      <c t="s" s="4" r="A12">
        <v>41</v>
      </c>
      <c t="n" s="6" r="B12">
        <v>519874</v>
      </c>
      <c t="n" s="6" r="C12">
        <v>33728</v>
      </c>
    </row>
    <row spans="1:3" r="13">
      <c t="s" s="3" r="A13">
        <v>42</v>
      </c>
    </row>
    <row spans="1:3" r="14">
      <c t="s" s="4" r="A14">
        <v>43</v>
      </c>
      <c t="n" s="6" r="B14">
        <v>0</v>
      </c>
      <c t="n" s="6" r="C14">
        <v>0</v>
      </c>
    </row>
    <row spans="1:3" r="15">
      <c t="s" s="4" r="A15">
        <v>44</v>
      </c>
      <c t="n" s="6" r="B15">
        <v>52376</v>
      </c>
      <c t="n" s="6" r="C15">
        <v>48176</v>
      </c>
    </row>
    <row spans="1:3" r="16">
      <c t="s" s="4" r="A16">
        <v>45</v>
      </c>
      <c t="n" s="6" r="B16">
        <v>28224554</v>
      </c>
      <c t="n" s="6" r="C16">
        <v>27758254</v>
      </c>
    </row>
    <row spans="1:3" r="17">
      <c t="s" s="4" r="A17">
        <v>46</v>
      </c>
      <c t="n" s="6" r="B17">
        <v>-16361</v>
      </c>
      <c t="n" s="6" r="C17">
        <v>-16361</v>
      </c>
    </row>
    <row spans="1:3" r="18">
      <c t="s" s="4" r="A18">
        <v>47</v>
      </c>
      <c t="n" s="6" r="B18">
        <v>-27798345</v>
      </c>
      <c t="n" s="6" r="C18">
        <v>-27652611</v>
      </c>
    </row>
    <row spans="1:3" r="19">
      <c t="s" s="4" r="A19">
        <v>48</v>
      </c>
      <c t="n" s="6" r="B19">
        <v>462224</v>
      </c>
      <c t="n" s="6" r="C19">
        <v>137458</v>
      </c>
    </row>
    <row spans="1:3" r="20">
      <c t="s" s="4" r="A20">
        <v>49</v>
      </c>
      <c t="n" s="7" r="B20">
        <v>982098</v>
      </c>
      <c t="n" s="7" r="C20">
        <v>171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142</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150</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3"/>
  </cols>
  <sheetData>
    <row spans="1:3" r="1">
      <c t="s" s="1" r="A1">
        <v>214</v>
      </c>
      <c t="s" s="2" r="B1">
        <v>1</v>
      </c>
    </row>
    <row spans="1:3" r="2">
      <c t="s" s="2" r="B2">
        <v>2</v>
      </c>
      <c t="s" s="2" r="C2">
        <v>30</v>
      </c>
    </row>
    <row spans="1:3" r="3">
      <c t="s" s="3" r="A3">
        <v>122</v>
      </c>
    </row>
    <row spans="1:3" r="4">
      <c t="s" s="4" r="A4">
        <v>215</v>
      </c>
      <c t="n" s="7" r="B4">
        <v>-145734</v>
      </c>
      <c t="n" s="7" r="C4">
        <v>-889431</v>
      </c>
    </row>
    <row spans="1:3" r="5">
      <c t="s" s="4" r="A5">
        <v>216</v>
      </c>
      <c t="n" s="6" r="B5">
        <v>-902399</v>
      </c>
      <c t="n" s="6" r="C5">
        <v>-523711</v>
      </c>
    </row>
    <row spans="1:3" r="6">
      <c t="s" s="4" r="A6">
        <v>217</v>
      </c>
      <c t="n" s="7" r="B6">
        <v>-27798345</v>
      </c>
      <c t="n" s="7" r="C6">
        <v>-2765261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3"/>
    <col customWidth="1" max="3" min="3" width="13"/>
  </cols>
  <sheetData>
    <row spans="1:3" r="1">
      <c t="s" s="1" r="A1">
        <v>218</v>
      </c>
      <c t="s" s="2" r="B1">
        <v>2</v>
      </c>
      <c t="s" s="2" r="C1">
        <v>30</v>
      </c>
    </row>
    <row spans="1:3" r="2">
      <c t="s" s="4" r="A2">
        <v>219</v>
      </c>
      <c t="n" s="7" r="B2">
        <v>235564</v>
      </c>
      <c t="n" s="7" r="C2">
        <v>0</v>
      </c>
    </row>
    <row spans="1:3" r="3">
      <c t="s" s="4" r="A3">
        <v>220</v>
      </c>
    </row>
    <row spans="1:3" r="4">
      <c t="s" s="4" r="A4">
        <v>219</v>
      </c>
      <c t="n" s="7" r="B4">
        <v>235564</v>
      </c>
      <c t="n" s="7" r="C4">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3"/>
  </cols>
  <sheetData>
    <row spans="1:3" r="1">
      <c t="s" s="1" r="A1">
        <v>221</v>
      </c>
      <c t="s" s="2" r="B1">
        <v>1</v>
      </c>
    </row>
    <row spans="1:3" r="2">
      <c t="s" s="2" r="B2">
        <v>2</v>
      </c>
      <c t="s" s="2" r="C2">
        <v>30</v>
      </c>
    </row>
    <row spans="1:3" r="3">
      <c t="s" s="4" r="A3">
        <v>222</v>
      </c>
    </row>
    <row spans="1:3" r="4">
      <c t="s" s="4" r="A4">
        <v>223</v>
      </c>
      <c t="n" s="6" r="B4">
        <v>7590000</v>
      </c>
      <c t="n" s="6" r="C4">
        <v>5700000</v>
      </c>
    </row>
    <row spans="1:3" r="5">
      <c t="s" s="4" r="A5">
        <v>224</v>
      </c>
      <c t="n" s="6" r="B5">
        <v>5376667</v>
      </c>
      <c t="n" s="6" r="C5">
        <v>1700000</v>
      </c>
    </row>
    <row spans="1:3" r="6">
      <c t="s" s="4" r="A6">
        <v>225</v>
      </c>
    </row>
    <row spans="1:3" r="7">
      <c t="s" s="4" r="A7">
        <v>226</v>
      </c>
      <c t="n" s="6" r="B7">
        <v>35711204</v>
      </c>
      <c t="n" s="6" r="C7">
        <v>34011204</v>
      </c>
    </row>
    <row spans="1:3" r="8">
      <c t="s" s="4" r="A8">
        <v>227</v>
      </c>
      <c t="n" s="6" r="B8">
        <v>32011204</v>
      </c>
      <c t="n" s="6" r="C8">
        <v>26274247</v>
      </c>
    </row>
    <row spans="1:3" r="9">
      <c t="s" s="4" r="A9">
        <v>222</v>
      </c>
    </row>
    <row spans="1:3" r="10">
      <c t="s" s="4" r="A10">
        <v>228</v>
      </c>
      <c t="n" s="6" r="B10">
        <v>7590000</v>
      </c>
      <c t="n" s="6" r="C10">
        <v>5700000</v>
      </c>
    </row>
    <row spans="1:3" r="11">
      <c t="s" s="4" r="A11">
        <v>225</v>
      </c>
    </row>
    <row spans="1:3" r="12">
      <c t="s" s="4" r="A12">
        <v>228</v>
      </c>
      <c t="n" s="6" r="B12">
        <v>35711204</v>
      </c>
      <c t="n" s="6" r="C12">
        <v>340112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3"/>
  </cols>
  <sheetData>
    <row spans="1:3" r="1">
      <c t="s" s="1" r="A1">
        <v>229</v>
      </c>
      <c t="s" s="2" r="B1">
        <v>1</v>
      </c>
    </row>
    <row spans="1:3" r="2">
      <c t="s" s="2" r="B2">
        <v>2</v>
      </c>
      <c t="s" s="2" r="C2">
        <v>30</v>
      </c>
    </row>
    <row spans="1:3" r="3">
      <c t="s" s="3" r="A3">
        <v>130</v>
      </c>
    </row>
    <row spans="1:3" r="4">
      <c t="s" s="4" r="A4">
        <v>230</v>
      </c>
      <c t="n" s="7" r="B4">
        <v>0</v>
      </c>
      <c t="n" s="7" r="C4">
        <v>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2"/>
    <col customWidth="1" max="2" min="2" width="16"/>
    <col customWidth="1" max="3" min="3" width="13"/>
    <col customWidth="1" max="4" min="4" width="13"/>
    <col customWidth="1" max="5" min="5" width="13"/>
    <col customWidth="1" max="6" min="6" width="13"/>
    <col customWidth="1" max="7" min="7" width="13"/>
    <col customWidth="1" max="8" min="8" width="13"/>
    <col customWidth="1" max="9" min="9" width="17"/>
  </cols>
  <sheetData>
    <row spans="1:9" r="1">
      <c t="s" s="1" r="A1">
        <v>231</v>
      </c>
      <c t="s" s="2" r="B1">
        <v>1</v>
      </c>
      <c t="s" s="2" r="I1">
        <v>232</v>
      </c>
    </row>
    <row spans="1:9" r="2">
      <c t="s" s="2" r="B2">
        <v>2</v>
      </c>
      <c t="s" s="2" r="C2">
        <v>30</v>
      </c>
      <c t="s" s="2" r="D2">
        <v>233</v>
      </c>
      <c t="s" s="2" r="E2">
        <v>234</v>
      </c>
      <c t="s" s="2" r="F2">
        <v>235</v>
      </c>
      <c t="s" s="2" r="G2">
        <v>236</v>
      </c>
      <c t="s" s="2" r="H2">
        <v>237</v>
      </c>
      <c t="s" s="2" r="I2">
        <v>2</v>
      </c>
    </row>
    <row spans="1:9" r="3">
      <c t="s" s="4" r="A3">
        <v>238</v>
      </c>
      <c t="n" s="7" r="B3">
        <v>49055</v>
      </c>
      <c t="n" s="7" r="C3">
        <v>107729</v>
      </c>
    </row>
    <row spans="1:9" r="4">
      <c t="s" s="4" r="A4">
        <v>100</v>
      </c>
      <c t="n" s="6" r="B4">
        <v>1155600</v>
      </c>
      <c t="n" s="6" r="C4">
        <v>0</v>
      </c>
    </row>
    <row spans="1:9" r="5">
      <c t="s" s="4" r="A5">
        <v>239</v>
      </c>
    </row>
    <row spans="1:9" r="6">
      <c t="s" s="4" r="A6">
        <v>240</v>
      </c>
      <c t="n" s="6" r="B6">
        <v>92500</v>
      </c>
    </row>
    <row spans="1:9" r="7">
      <c t="s" s="4" r="A7">
        <v>241</v>
      </c>
    </row>
    <row spans="1:9" r="8">
      <c t="s" s="4" r="A8">
        <v>242</v>
      </c>
      <c t="n" s="7" r="I8">
        <v>625070</v>
      </c>
    </row>
    <row spans="1:9" r="9">
      <c t="s" s="4" r="A9">
        <v>238</v>
      </c>
      <c t="n" s="6" r="B9">
        <v>0</v>
      </c>
      <c t="n" s="6" r="C9">
        <v>0</v>
      </c>
    </row>
    <row spans="1:9" r="10">
      <c t="s" s="4" r="A10">
        <v>243</v>
      </c>
    </row>
    <row spans="1:9" r="11">
      <c t="s" s="4" r="A11">
        <v>242</v>
      </c>
      <c t="n" s="7" r="I11">
        <v>83740</v>
      </c>
    </row>
    <row spans="1:9" r="12">
      <c t="s" s="4" r="A12">
        <v>238</v>
      </c>
      <c t="n" s="6" r="B12">
        <v>1990</v>
      </c>
      <c t="n" s="6" r="C12">
        <v>1990</v>
      </c>
    </row>
    <row spans="1:9" r="13">
      <c t="s" s="4" r="A13">
        <v>244</v>
      </c>
    </row>
    <row spans="1:9" r="14">
      <c t="s" s="4" r="A14">
        <v>240</v>
      </c>
      <c t="n" s="6" r="B14">
        <v>1185000</v>
      </c>
      <c t="n" s="6" r="C14">
        <v>60000</v>
      </c>
      <c t="n" s="7" r="D14">
        <v>55000</v>
      </c>
      <c t="n" s="7" r="E14">
        <v>50000</v>
      </c>
      <c t="n" s="7" r="F14">
        <v>45000</v>
      </c>
      <c t="n" s="7" r="G14">
        <v>40000</v>
      </c>
      <c t="n" s="7" r="H14">
        <v>35000</v>
      </c>
    </row>
    <row spans="1:9" r="15">
      <c t="s" s="4" r="A15">
        <v>245</v>
      </c>
    </row>
    <row spans="1:9" r="16">
      <c t="s" s="4" r="A16">
        <v>242</v>
      </c>
      <c t="n" s="6" r="B16">
        <v>1538141</v>
      </c>
    </row>
    <row spans="1:9" r="17">
      <c t="s" s="4" r="A17">
        <v>238</v>
      </c>
      <c t="n" s="6" r="B17">
        <v>21660</v>
      </c>
      <c t="n" s="6" r="C17">
        <v>161</v>
      </c>
    </row>
    <row spans="1:9" r="18">
      <c t="s" s="4" r="A18">
        <v>100</v>
      </c>
      <c t="n" s="7" r="B18">
        <v>1155600</v>
      </c>
    </row>
    <row spans="1:9" r="19">
      <c t="s" s="4" r="A19">
        <v>246</v>
      </c>
    </row>
    <row spans="1:9" r="20">
      <c t="s" s="4" r="A20">
        <v>240</v>
      </c>
      <c t="n" s="7" r="C20">
        <v>75000</v>
      </c>
    </row>
  </sheetData>
  <mergeCells count="2">
    <mergeCell ref="A1:A2"/>
    <mergeCell ref="B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47</v>
      </c>
      <c t="s" s="2" r="B1">
        <v>1</v>
      </c>
    </row>
    <row spans="1:3" r="2">
      <c t="s" s="2" r="B2">
        <v>2</v>
      </c>
      <c t="s" s="2" r="C2">
        <v>30</v>
      </c>
    </row>
    <row spans="1:3" r="3">
      <c t="s" s="4" r="A3">
        <v>248</v>
      </c>
      <c t="s" s="4" r="B3">
        <v>249</v>
      </c>
    </row>
    <row spans="1:3" r="4">
      <c t="s" s="4" r="A4">
        <v>222</v>
      </c>
    </row>
    <row spans="1:3" r="5">
      <c t="s" s="4" r="A5">
        <v>250</v>
      </c>
      <c t="s" s="4" r="B5">
        <v>251</v>
      </c>
      <c t="s" s="4" r="C5">
        <v>252</v>
      </c>
    </row>
    <row spans="1:3" r="6">
      <c t="s" s="4" r="A6">
        <v>253</v>
      </c>
      <c t="s" s="4" r="B6">
        <v>254</v>
      </c>
      <c t="s" s="4" r="C6">
        <v>255</v>
      </c>
    </row>
    <row spans="1:3" r="7">
      <c t="s" s="4" r="A7">
        <v>256</v>
      </c>
      <c t="s" s="4" r="B7">
        <v>257</v>
      </c>
      <c t="s" s="4" r="C7">
        <v>258</v>
      </c>
    </row>
    <row spans="1:3" r="8">
      <c t="s" s="4" r="A8">
        <v>259</v>
      </c>
      <c t="s" s="4" r="B8">
        <v>260</v>
      </c>
      <c t="s" s="4" r="C8">
        <v>261</v>
      </c>
    </row>
    <row spans="1:3" r="9">
      <c t="s" s="4" r="A9">
        <v>262</v>
      </c>
      <c t="s" s="4" r="B9">
        <v>263</v>
      </c>
      <c t="s" s="4" r="C9">
        <v>264</v>
      </c>
    </row>
    <row spans="1:3" r="10">
      <c t="s" s="4" r="A10">
        <v>265</v>
      </c>
      <c t="n" s="7" r="B10">
        <v>0</v>
      </c>
      <c t="n" s="7" r="C10">
        <v>0</v>
      </c>
    </row>
    <row spans="1:3" r="11">
      <c t="s" s="4" r="A11">
        <v>248</v>
      </c>
      <c t="s" s="4" r="B11">
        <v>266</v>
      </c>
      <c t="s" s="4" r="C11">
        <v>2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t="s" s="1" r="A1">
        <v>267</v>
      </c>
      <c t="s" s="2" r="B1">
        <v>1</v>
      </c>
    </row>
    <row spans="1:4" r="2">
      <c t="s" s="2" r="B2">
        <v>2</v>
      </c>
      <c t="s" s="2" r="C2">
        <v>30</v>
      </c>
      <c t="s" s="2" r="D2">
        <v>233</v>
      </c>
    </row>
    <row spans="1:4" r="3">
      <c t="s" s="3" r="A3">
        <v>268</v>
      </c>
    </row>
    <row spans="1:4" r="4">
      <c t="s" s="4" r="A4">
        <v>269</v>
      </c>
      <c t="n" s="6" r="B4">
        <v>5770000</v>
      </c>
      <c t="n" s="6" r="C4">
        <v>200000</v>
      </c>
    </row>
    <row spans="1:4" r="5">
      <c t="s" s="4" r="A5">
        <v>270</v>
      </c>
      <c t="n" s="6" r="B5">
        <v>2120000</v>
      </c>
      <c t="n" s="6" r="C5">
        <v>5570000</v>
      </c>
    </row>
    <row spans="1:4" r="6">
      <c t="s" s="4" r="A6">
        <v>271</v>
      </c>
      <c t="n" s="6" r="B6">
        <v>-200000</v>
      </c>
      <c t="n" s="6" r="C6">
        <v>0</v>
      </c>
    </row>
    <row spans="1:4" r="7">
      <c t="s" s="4" r="A7">
        <v>272</v>
      </c>
      <c t="n" s="6" r="B7">
        <v>-100000</v>
      </c>
      <c t="n" s="6" r="C7">
        <v>0</v>
      </c>
    </row>
    <row spans="1:4" r="8">
      <c t="s" s="4" r="A8">
        <v>273</v>
      </c>
      <c t="n" s="6" r="B8">
        <v>7590000</v>
      </c>
      <c t="n" s="6" r="C8">
        <v>5770000</v>
      </c>
      <c t="n" s="6" r="D8">
        <v>200000</v>
      </c>
    </row>
    <row spans="1:4" r="9">
      <c t="s" s="4" r="A9">
        <v>274</v>
      </c>
      <c t="n" s="6" r="B9">
        <v>5293333</v>
      </c>
    </row>
    <row spans="1:4" r="10">
      <c t="s" s="3" r="A10">
        <v>275</v>
      </c>
    </row>
    <row spans="1:4" r="11">
      <c t="s" s="4" r="A11">
        <v>269</v>
      </c>
      <c t="n" s="9" r="B11">
        <v>0.11</v>
      </c>
      <c t="n" s="9" r="C11">
        <v>0.25</v>
      </c>
    </row>
    <row spans="1:4" r="12">
      <c t="s" s="4" r="A12">
        <v>270</v>
      </c>
      <c t="s" s="4" r="B12">
        <v>276</v>
      </c>
      <c t="n" s="10" r="C12">
        <v>0.1</v>
      </c>
    </row>
    <row spans="1:4" r="13">
      <c t="s" s="4" r="A13">
        <v>271</v>
      </c>
      <c t="s" s="4" r="B13">
        <v>277</v>
      </c>
      <c t="s" s="4" r="C13">
        <v>278</v>
      </c>
    </row>
    <row spans="1:4" r="14">
      <c t="s" s="4" r="A14">
        <v>272</v>
      </c>
      <c t="s" s="4" r="B14">
        <v>279</v>
      </c>
      <c t="s" s="4" r="C14">
        <v>278</v>
      </c>
    </row>
    <row spans="1:4" r="15">
      <c t="s" s="4" r="A15">
        <v>273</v>
      </c>
      <c t="s" s="4" r="B15">
        <v>276</v>
      </c>
      <c t="n" s="9" r="C15">
        <v>0.11</v>
      </c>
      <c t="n" s="9" r="D15">
        <v>0.25</v>
      </c>
    </row>
    <row spans="1:4" r="16">
      <c t="s" s="4" r="A16">
        <v>274</v>
      </c>
      <c t="s" s="4" r="B16">
        <v>280</v>
      </c>
    </row>
    <row spans="1:4" r="17">
      <c t="s" s="3" r="A17">
        <v>281</v>
      </c>
    </row>
    <row spans="1:4" r="18">
      <c t="s" s="4" r="A18">
        <v>282</v>
      </c>
      <c t="s" s="4" r="B18">
        <v>283</v>
      </c>
      <c t="s" s="4" r="C18">
        <v>284</v>
      </c>
      <c t="s" s="4" r="D18">
        <v>285</v>
      </c>
    </row>
    <row spans="1:4" r="19">
      <c t="s" s="4" r="A19">
        <v>286</v>
      </c>
      <c t="s" s="4" r="B19">
        <v>283</v>
      </c>
    </row>
    <row spans="1:4" r="20">
      <c t="s" s="3" r="A20">
        <v>287</v>
      </c>
    </row>
    <row spans="1:4" r="21">
      <c t="s" s="4" r="A21">
        <v>288</v>
      </c>
      <c t="n" s="7" r="B21">
        <v>0</v>
      </c>
      <c t="n" s="7" r="C21">
        <v>0</v>
      </c>
    </row>
    <row spans="1:4" r="22">
      <c t="s" s="4" r="A22">
        <v>289</v>
      </c>
      <c t="s" s="4" r="B22">
        <v>290</v>
      </c>
    </row>
    <row spans="1:4" r="23">
      <c t="s" s="4" r="A23">
        <v>291</v>
      </c>
      <c t="s" s="4" r="B23">
        <v>292</v>
      </c>
      <c t="n" s="7" r="C23">
        <v>0</v>
      </c>
      <c t="n" s="7" r="D23">
        <v>0</v>
      </c>
    </row>
    <row spans="1:4" r="24">
      <c t="s" s="4" r="A24">
        <v>293</v>
      </c>
      <c t="s" s="4" r="B24">
        <v>29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3"/>
  </cols>
  <sheetData>
    <row spans="1:5" r="1">
      <c t="s" s="1" r="A1">
        <v>295</v>
      </c>
      <c t="s" s="2" r="B1">
        <v>1</v>
      </c>
    </row>
    <row spans="1:5" r="2">
      <c t="s" s="2" r="B2">
        <v>2</v>
      </c>
      <c t="s" s="2" r="C2">
        <v>30</v>
      </c>
      <c t="s" s="2" r="D2">
        <v>2</v>
      </c>
      <c t="s" s="2" r="E2">
        <v>30</v>
      </c>
    </row>
    <row spans="1:5" r="3">
      <c t="s" s="4" r="A3">
        <v>296</v>
      </c>
      <c t="n" s="6" r="B3">
        <v>4070000</v>
      </c>
      <c t="n" s="6" r="C3">
        <v>0</v>
      </c>
    </row>
    <row spans="1:5" r="4">
      <c t="s" s="4" r="A4">
        <v>297</v>
      </c>
      <c t="n" s="6" r="B4">
        <v>2120000</v>
      </c>
      <c t="n" s="6" r="C4">
        <v>5570000</v>
      </c>
    </row>
    <row spans="1:5" r="5">
      <c t="s" s="4" r="A5">
        <v>298</v>
      </c>
      <c t="n" s="6" r="B5">
        <v>-3943333</v>
      </c>
      <c t="n" s="6" r="C5">
        <v>-1500000</v>
      </c>
    </row>
    <row spans="1:5" r="6">
      <c t="s" s="4" r="A6">
        <v>299</v>
      </c>
      <c t="n" s="6" r="B6">
        <v>-100000</v>
      </c>
      <c t="n" s="6" r="C6">
        <v>0</v>
      </c>
    </row>
    <row spans="1:5" r="7">
      <c t="s" s="4" r="A7">
        <v>300</v>
      </c>
      <c t="n" s="6" r="B7">
        <v>2146667</v>
      </c>
      <c t="n" s="6" r="C7">
        <v>4070000</v>
      </c>
    </row>
    <row spans="1:5" r="8">
      <c t="s" s="4" r="A8">
        <v>301</v>
      </c>
      <c t="s" s="4" r="B8">
        <v>302</v>
      </c>
      <c t="s" s="4" r="C8">
        <v>278</v>
      </c>
    </row>
    <row spans="1:5" r="9">
      <c t="s" s="4" r="A9">
        <v>303</v>
      </c>
      <c t="s" s="4" r="B9">
        <v>304</v>
      </c>
      <c t="s" s="4" r="C9">
        <v>278</v>
      </c>
      <c t="s" s="4" r="D9">
        <v>278</v>
      </c>
      <c t="s" s="4" r="E9">
        <v>302</v>
      </c>
    </row>
    <row spans="1:5" r="10">
      <c t="s" s="4" r="A10">
        <v>305</v>
      </c>
      <c t="s" s="4" r="D10">
        <v>306</v>
      </c>
      <c t="s" s="4" r="E10">
        <v>302</v>
      </c>
    </row>
    <row spans="1:5" r="11">
      <c t="s" s="4" r="A11">
        <v>307</v>
      </c>
      <c t="s" s="4" r="D11">
        <v>308</v>
      </c>
    </row>
    <row spans="1:5" r="12">
      <c t="s" s="4" r="A12">
        <v>309</v>
      </c>
      <c t="s" s="4" r="B12">
        <v>278</v>
      </c>
      <c t="s" s="4" r="C12">
        <v>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50</v>
      </c>
      <c t="s" s="2" r="B1">
        <v>2</v>
      </c>
      <c t="s" s="2" r="C1">
        <v>30</v>
      </c>
    </row>
    <row spans="1:3" r="2">
      <c t="s" s="3" r="A2">
        <v>51</v>
      </c>
    </row>
    <row spans="1:3" r="3">
      <c t="s" s="4" r="A3">
        <v>52</v>
      </c>
      <c t="s" s="4" r="B3">
        <v>53</v>
      </c>
      <c t="n" s="8" r="C3">
        <v>0.001</v>
      </c>
    </row>
    <row spans="1:3" r="4">
      <c t="s" s="4" r="A4">
        <v>54</v>
      </c>
      <c t="n" s="6" r="B4">
        <v>20000000</v>
      </c>
      <c t="n" s="6" r="C4">
        <v>20000000</v>
      </c>
    </row>
    <row spans="1:3" r="5">
      <c t="s" s="4" r="A5">
        <v>55</v>
      </c>
      <c t="s" s="4" r="B5">
        <v>53</v>
      </c>
      <c t="n" s="8" r="C5">
        <v>0.001</v>
      </c>
    </row>
    <row spans="1:3" r="6">
      <c t="s" s="4" r="A6">
        <v>56</v>
      </c>
      <c t="n" s="6" r="B6">
        <v>100000000</v>
      </c>
      <c t="n" s="6" r="C6">
        <v>100000000</v>
      </c>
    </row>
    <row spans="1:3" r="7">
      <c t="s" s="4" r="A7">
        <v>57</v>
      </c>
      <c t="n" s="6" r="B7">
        <v>52375604</v>
      </c>
      <c t="n" s="6" r="C7">
        <v>48175604</v>
      </c>
    </row>
    <row spans="1:3" r="8">
      <c t="s" s="4" r="A8">
        <v>58</v>
      </c>
      <c t="n" s="6" r="B8">
        <v>52375604</v>
      </c>
      <c t="n" s="6" r="C8">
        <v>48175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3"/>
    <col customWidth="1" max="4" min="4" width="13"/>
  </cols>
  <sheetData>
    <row spans="1:4" r="1">
      <c t="s" s="1" r="A1">
        <v>310</v>
      </c>
      <c t="s" s="2" r="B1">
        <v>1</v>
      </c>
    </row>
    <row spans="1:4" r="2">
      <c t="s" s="2" r="B2">
        <v>2</v>
      </c>
      <c t="s" s="2" r="C2">
        <v>30</v>
      </c>
      <c t="s" s="2" r="D2">
        <v>233</v>
      </c>
    </row>
    <row spans="1:4" r="3">
      <c t="s" s="4" r="A3">
        <v>311</v>
      </c>
      <c t="n" s="6" r="B3">
        <v>7590000</v>
      </c>
      <c t="n" s="6" r="C3">
        <v>5770000</v>
      </c>
      <c t="n" s="6" r="D3">
        <v>200000</v>
      </c>
    </row>
    <row spans="1:4" r="4">
      <c t="s" s="4" r="A4">
        <v>312</v>
      </c>
      <c t="s" s="4" r="B4">
        <v>280</v>
      </c>
      <c t="n" s="9" r="C4">
        <v>0.11</v>
      </c>
      <c t="n" s="9" r="D4">
        <v>0.25</v>
      </c>
    </row>
    <row spans="1:4" r="5">
      <c t="s" s="4" r="A5">
        <v>313</v>
      </c>
      <c t="n" s="6" r="B5">
        <v>5293333</v>
      </c>
    </row>
    <row spans="1:4" r="6">
      <c t="s" s="4" r="A6">
        <v>314</v>
      </c>
      <c t="s" s="4" r="B6">
        <v>280</v>
      </c>
    </row>
    <row spans="1:4" r="7">
      <c t="s" s="4" r="A7">
        <v>315</v>
      </c>
      <c t="s" s="4" r="B7">
        <v>283</v>
      </c>
    </row>
    <row spans="1:4" r="8">
      <c t="s" s="4" r="A8">
        <v>316</v>
      </c>
    </row>
    <row spans="1:4" r="9">
      <c t="s" s="4" r="A9">
        <v>311</v>
      </c>
      <c t="n" s="6" r="B9">
        <v>7440000</v>
      </c>
    </row>
    <row spans="1:4" r="10">
      <c t="s" s="4" r="A10">
        <v>312</v>
      </c>
      <c t="s" s="4" r="B10">
        <v>280</v>
      </c>
    </row>
    <row spans="1:4" r="11">
      <c t="s" s="4" r="A11">
        <v>317</v>
      </c>
      <c t="s" s="4" r="B11">
        <v>283</v>
      </c>
    </row>
    <row spans="1:4" r="12">
      <c t="s" s="4" r="A12">
        <v>313</v>
      </c>
      <c t="n" s="6" r="B12">
        <v>5293000</v>
      </c>
    </row>
    <row spans="1:4" r="13">
      <c t="s" s="4" r="A13">
        <v>314</v>
      </c>
      <c t="s" s="4" r="B13">
        <v>280</v>
      </c>
    </row>
    <row spans="1:4" r="14">
      <c t="s" s="4" r="A14">
        <v>315</v>
      </c>
      <c t="s" s="4" r="B1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24"/>
    <col customWidth="1" max="3" min="3" width="13"/>
  </cols>
  <sheetData>
    <row spans="1:3" r="1">
      <c t="s" s="1" r="A1">
        <v>318</v>
      </c>
      <c t="s" s="2" r="B1">
        <v>1</v>
      </c>
    </row>
    <row spans="1:3" r="2">
      <c t="s" s="2" r="B2">
        <v>2</v>
      </c>
      <c t="s" s="2" r="C2">
        <v>30</v>
      </c>
    </row>
    <row spans="1:3" r="3">
      <c t="s" s="4" r="A3">
        <v>319</v>
      </c>
      <c t="n" s="7" r="B3">
        <v>260500</v>
      </c>
      <c t="n" s="7" r="C3">
        <v>289150</v>
      </c>
    </row>
    <row spans="1:3" r="4">
      <c t="s" s="4" r="A4">
        <v>320</v>
      </c>
      <c t="s" s="4" r="B4">
        <v>249</v>
      </c>
    </row>
    <row spans="1:3" r="5">
      <c t="s" s="4" r="A5">
        <v>321</v>
      </c>
      <c t="n" s="7" r="B5">
        <v>20845</v>
      </c>
    </row>
    <row spans="1:3" r="6">
      <c t="s" s="4" r="A6">
        <v>322</v>
      </c>
      <c t="s" s="4" r="B6">
        <v>323</v>
      </c>
    </row>
    <row spans="1:3" r="7">
      <c t="s" s="4" r="A7">
        <v>324</v>
      </c>
    </row>
    <row spans="1:3" r="8">
      <c t="s" s="4" r="A8">
        <v>325</v>
      </c>
      <c t="n" s="6" r="B8">
        <v>5000000</v>
      </c>
    </row>
    <row spans="1:3" r="9">
      <c t="s" s="4" r="A9">
        <v>326</v>
      </c>
      <c t="n" s="6" r="B9">
        <v>2980000</v>
      </c>
    </row>
    <row spans="1:3" r="10">
      <c t="s" s="4" r="A10">
        <v>327</v>
      </c>
    </row>
    <row spans="1:3" r="11">
      <c t="s" s="4" r="A11">
        <v>328</v>
      </c>
      <c t="n" s="6" r="B11">
        <v>2020000</v>
      </c>
    </row>
    <row spans="1:3" r="12">
      <c t="s" s="4" r="A12">
        <v>329</v>
      </c>
      <c t="s" s="4" r="B12">
        <v>280</v>
      </c>
    </row>
    <row spans="1:3" r="13">
      <c t="s" s="4" r="A13">
        <v>319</v>
      </c>
      <c t="n" s="7" r="B13">
        <v>254791</v>
      </c>
    </row>
    <row spans="1:3" r="14">
      <c t="s" s="4" r="A14">
        <v>330</v>
      </c>
    </row>
    <row spans="1:3" r="15">
      <c t="s" s="4" r="A15">
        <v>328</v>
      </c>
      <c t="n" s="6" r="B15">
        <v>100000</v>
      </c>
    </row>
    <row spans="1:3" r="16">
      <c t="s" s="4" r="A16">
        <v>329</v>
      </c>
      <c t="s" s="4" r="B16">
        <v>331</v>
      </c>
    </row>
    <row spans="1:3" r="17">
      <c t="s" s="4" r="A17">
        <v>319</v>
      </c>
      <c t="n" s="7" r="B17">
        <v>5709</v>
      </c>
    </row>
    <row spans="1:3" r="18">
      <c t="s" s="4" r="A18">
        <v>332</v>
      </c>
      <c t="n" s="6" r="B18">
        <v>100000</v>
      </c>
    </row>
    <row spans="1:3" r="19">
      <c t="s" s="4" r="A19">
        <v>333</v>
      </c>
      <c t="n" s="7" r="B19">
        <v>5000</v>
      </c>
    </row>
    <row spans="1:3" r="20">
      <c t="s" s="4" r="A20">
        <v>334</v>
      </c>
    </row>
    <row spans="1:3" r="21">
      <c t="s" s="4" r="A21">
        <v>328</v>
      </c>
      <c t="n" s="6" r="C21">
        <v>1070000</v>
      </c>
    </row>
    <row spans="1:3" r="22">
      <c t="s" s="4" r="A22">
        <v>329</v>
      </c>
      <c t="s" s="4" r="C22">
        <v>280</v>
      </c>
    </row>
    <row spans="1:3" r="23">
      <c t="s" s="4" r="A23">
        <v>335</v>
      </c>
    </row>
    <row spans="1:3" r="24">
      <c t="s" s="4" r="A24">
        <v>326</v>
      </c>
      <c t="n" s="6" r="B24">
        <v>0</v>
      </c>
    </row>
    <row spans="1:3" r="25">
      <c t="s" s="4" r="A25">
        <v>336</v>
      </c>
    </row>
    <row spans="1:3" r="26">
      <c t="s" s="4" r="A26">
        <v>325</v>
      </c>
      <c t="n" s="6" r="B26">
        <v>3900000</v>
      </c>
    </row>
    <row spans="1:3" r="27">
      <c t="s" s="4" r="A27">
        <v>326</v>
      </c>
      <c t="n" s="6" r="B27">
        <v>13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3"/>
  </cols>
  <sheetData>
    <row spans="1:3" r="1">
      <c t="s" s="1" r="A1">
        <v>337</v>
      </c>
      <c t="s" s="2" r="B1">
        <v>1</v>
      </c>
    </row>
    <row spans="1:3" r="2">
      <c t="s" s="2" r="B2">
        <v>2</v>
      </c>
      <c t="s" s="2" r="C2">
        <v>30</v>
      </c>
    </row>
    <row spans="1:3" r="3">
      <c t="s" s="4" r="A3">
        <v>338</v>
      </c>
      <c t="s" s="4" r="C3">
        <v>339</v>
      </c>
    </row>
    <row spans="1:3" r="4">
      <c t="s" s="4" r="A4">
        <v>340</v>
      </c>
      <c t="s" s="4" r="B4">
        <v>341</v>
      </c>
    </row>
    <row spans="1:3" r="5">
      <c t="s" s="4" r="A5">
        <v>342</v>
      </c>
      <c t="s" s="4" r="B5">
        <v>343</v>
      </c>
    </row>
    <row spans="1:3" r="6">
      <c t="s" s="4" r="A6">
        <v>344</v>
      </c>
      <c t="s" s="4" r="B6">
        <v>345</v>
      </c>
      <c t="s" s="4" r="C6">
        <v>345</v>
      </c>
    </row>
    <row spans="1:3" r="7">
      <c t="s" s="4" r="A7">
        <v>346</v>
      </c>
      <c t="s" s="4" r="B7">
        <v>347</v>
      </c>
      <c t="s" s="4" r="C7">
        <v>348</v>
      </c>
    </row>
    <row spans="1:3" r="8">
      <c t="s" s="4" r="A8">
        <v>349</v>
      </c>
      <c t="s" s="4" r="B8">
        <v>350</v>
      </c>
      <c t="s" s="4" r="C8">
        <v>351</v>
      </c>
    </row>
    <row spans="1:3" r="9">
      <c t="s" s="4" r="A9">
        <v>352</v>
      </c>
      <c t="n" s="7" r="B9">
        <v>0</v>
      </c>
      <c t="n" s="7" r="C9">
        <v>0</v>
      </c>
    </row>
    <row spans="1:3" r="10">
      <c t="s" s="4" r="A10">
        <v>248</v>
      </c>
      <c t="s" s="4" r="B10">
        <v>353</v>
      </c>
      <c t="s" s="4" r="C10">
        <v>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3"/>
    <col customWidth="1" max="4" min="4" width="13"/>
  </cols>
  <sheetData>
    <row spans="1:4" r="1">
      <c t="s" s="1" r="A1">
        <v>355</v>
      </c>
      <c t="s" s="2" r="B1">
        <v>1</v>
      </c>
    </row>
    <row spans="1:4" r="2">
      <c t="s" s="2" r="B2">
        <v>2</v>
      </c>
      <c t="s" s="2" r="C2">
        <v>30</v>
      </c>
      <c t="s" s="2" r="D2">
        <v>233</v>
      </c>
    </row>
    <row spans="1:4" r="3">
      <c t="s" s="3" r="A3">
        <v>356</v>
      </c>
    </row>
    <row spans="1:4" r="4">
      <c t="s" s="4" r="A4">
        <v>357</v>
      </c>
      <c t="n" s="6" r="B4">
        <v>34011204</v>
      </c>
      <c t="n" s="6" r="C4">
        <v>32774247</v>
      </c>
    </row>
    <row spans="1:4" r="5">
      <c t="s" s="4" r="A5">
        <v>358</v>
      </c>
      <c t="n" s="6" r="B5">
        <v>1700000</v>
      </c>
      <c t="n" s="6" r="C5">
        <v>1236957</v>
      </c>
    </row>
    <row spans="1:4" r="6">
      <c t="s" s="4" r="A6">
        <v>359</v>
      </c>
      <c t="n" s="6" r="B6">
        <v>0</v>
      </c>
      <c t="n" s="6" r="C6">
        <v>0</v>
      </c>
    </row>
    <row spans="1:4" r="7">
      <c t="s" s="4" r="A7">
        <v>360</v>
      </c>
      <c t="n" s="6" r="B7">
        <v>0</v>
      </c>
      <c t="n" s="6" r="C7">
        <v>0</v>
      </c>
    </row>
    <row spans="1:4" r="8">
      <c t="s" s="4" r="A8">
        <v>361</v>
      </c>
      <c t="n" s="6" r="B8">
        <v>35711204</v>
      </c>
      <c t="n" s="6" r="C8">
        <v>34011204</v>
      </c>
    </row>
    <row spans="1:4" r="9">
      <c t="s" s="3" r="A9">
        <v>275</v>
      </c>
    </row>
    <row spans="1:4" r="10">
      <c t="s" s="4" r="A10">
        <v>362</v>
      </c>
      <c t="s" s="4" r="B10">
        <v>363</v>
      </c>
      <c t="s" s="4" r="C10">
        <v>363</v>
      </c>
    </row>
    <row spans="1:4" r="11">
      <c t="s" s="4" r="A11">
        <v>364</v>
      </c>
      <c t="s" s="4" r="B11">
        <v>365</v>
      </c>
      <c t="s" s="4" r="C11">
        <v>366</v>
      </c>
    </row>
    <row spans="1:4" r="12">
      <c t="s" s="4" r="A12">
        <v>367</v>
      </c>
      <c t="s" s="4" r="B12">
        <v>278</v>
      </c>
      <c t="s" s="4" r="C12">
        <v>278</v>
      </c>
    </row>
    <row spans="1:4" r="13">
      <c t="s" s="4" r="A13">
        <v>368</v>
      </c>
      <c t="s" s="4" r="B13">
        <v>278</v>
      </c>
      <c t="s" s="4" r="C13">
        <v>278</v>
      </c>
    </row>
    <row spans="1:4" r="14">
      <c t="s" s="4" r="A14">
        <v>369</v>
      </c>
      <c t="s" s="4" r="B14">
        <v>363</v>
      </c>
      <c t="s" s="4" r="C14">
        <v>363</v>
      </c>
    </row>
    <row spans="1:4" r="15">
      <c t="s" s="4" r="A15">
        <v>227</v>
      </c>
      <c t="n" s="6" r="B15">
        <v>32011204</v>
      </c>
      <c t="n" s="6" r="C15">
        <v>26274247</v>
      </c>
      <c t="n" s="6" r="D15">
        <v>5811757</v>
      </c>
    </row>
    <row spans="1:4" r="16">
      <c t="s" s="4" r="A16">
        <v>370</v>
      </c>
      <c t="s" s="4" r="B16">
        <v>371</v>
      </c>
      <c t="s" s="4" r="C16">
        <v>372</v>
      </c>
      <c t="s" s="4" r="D16">
        <v>3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3"/>
  </cols>
  <sheetData>
    <row spans="1:4" r="1">
      <c t="s" s="1" r="A1">
        <v>374</v>
      </c>
      <c t="s" s="2" r="B1">
        <v>1</v>
      </c>
    </row>
    <row spans="1:4" r="2">
      <c t="s" s="2" r="B2">
        <v>2</v>
      </c>
      <c t="s" s="2" r="C2">
        <v>30</v>
      </c>
      <c t="s" s="2" r="D2">
        <v>233</v>
      </c>
    </row>
    <row spans="1:4" r="3">
      <c t="s" s="3" r="A3">
        <v>375</v>
      </c>
    </row>
    <row spans="1:4" r="4">
      <c t="s" s="4" r="A4">
        <v>356</v>
      </c>
      <c t="n" s="6" r="B4">
        <v>35711204</v>
      </c>
      <c t="n" s="6" r="C4">
        <v>34011204</v>
      </c>
      <c t="n" s="6" r="D4">
        <v>32774247</v>
      </c>
    </row>
    <row spans="1:4" r="5">
      <c t="s" s="4" r="A5">
        <v>275</v>
      </c>
      <c t="s" s="4" r="B5">
        <v>363</v>
      </c>
      <c t="s" s="4" r="C5">
        <v>363</v>
      </c>
      <c t="s" s="4" r="D5">
        <v>363</v>
      </c>
    </row>
    <row spans="1:4" r="6">
      <c t="s" s="3" r="A6">
        <v>376</v>
      </c>
    </row>
    <row spans="1:4" r="7">
      <c t="s" s="4" r="A7">
        <v>356</v>
      </c>
      <c t="n" s="6" r="B7">
        <v>32011204</v>
      </c>
      <c t="n" s="6" r="C7">
        <v>26274247</v>
      </c>
      <c t="n" s="6" r="D7">
        <v>5811757</v>
      </c>
    </row>
    <row spans="1:4" r="8">
      <c t="s" s="4" r="A8">
        <v>377</v>
      </c>
      <c t="n" s="9" r="B8">
        <v>0.08</v>
      </c>
      <c t="n" s="9" r="C8">
        <v>0.13</v>
      </c>
      <c t="n" s="9" r="D8">
        <v>0.49</v>
      </c>
    </row>
    <row spans="1:4" r="9">
      <c t="s" s="4" r="A9">
        <v>378</v>
      </c>
    </row>
    <row spans="1:4" r="10">
      <c t="s" s="3" r="A10">
        <v>375</v>
      </c>
    </row>
    <row spans="1:4" r="11">
      <c t="s" s="4" r="A11">
        <v>356</v>
      </c>
      <c t="n" s="6" r="B11">
        <v>22196957</v>
      </c>
    </row>
    <row spans="1:4" r="12">
      <c t="s" s="4" r="A12">
        <v>275</v>
      </c>
      <c t="s" s="4" r="B12">
        <v>379</v>
      </c>
    </row>
    <row spans="1:4" r="13">
      <c t="s" s="4" r="A13">
        <v>380</v>
      </c>
      <c t="s" s="4" r="B13">
        <v>381</v>
      </c>
    </row>
    <row spans="1:4" r="14">
      <c t="s" s="3" r="A14">
        <v>376</v>
      </c>
    </row>
    <row spans="1:4" r="15">
      <c t="s" s="4" r="A15">
        <v>356</v>
      </c>
      <c t="n" s="6" r="B15">
        <v>20496957</v>
      </c>
    </row>
    <row spans="1:4" r="16">
      <c t="s" s="4" r="A16">
        <v>377</v>
      </c>
      <c t="s" s="4" r="B16">
        <v>379</v>
      </c>
    </row>
    <row spans="1:4" r="17">
      <c t="s" s="4" r="A17">
        <v>382</v>
      </c>
      <c t="s" s="4" r="B17">
        <v>383</v>
      </c>
    </row>
    <row spans="1:4" r="18">
      <c t="s" s="4" r="A18">
        <v>384</v>
      </c>
    </row>
    <row spans="1:4" r="19">
      <c t="s" s="3" r="A19">
        <v>375</v>
      </c>
    </row>
    <row spans="1:4" r="20">
      <c t="s" s="4" r="A20">
        <v>356</v>
      </c>
      <c t="n" s="6" r="B20">
        <v>9839643</v>
      </c>
    </row>
    <row spans="1:4" r="21">
      <c t="s" s="4" r="A21">
        <v>275</v>
      </c>
      <c t="n" s="9" r="B21">
        <v>0.11</v>
      </c>
    </row>
    <row spans="1:4" r="22">
      <c t="s" s="4" r="A22">
        <v>380</v>
      </c>
      <c t="s" s="4" r="B22">
        <v>385</v>
      </c>
    </row>
    <row spans="1:4" r="23">
      <c t="s" s="3" r="A23">
        <v>376</v>
      </c>
    </row>
    <row spans="1:4" r="24">
      <c t="s" s="4" r="A24">
        <v>356</v>
      </c>
      <c t="n" s="6" r="B24">
        <v>9839643</v>
      </c>
    </row>
    <row spans="1:4" r="25">
      <c t="s" s="4" r="A25">
        <v>377</v>
      </c>
      <c t="s" s="4" r="B25">
        <v>386</v>
      </c>
    </row>
    <row spans="1:4" r="26">
      <c t="s" s="4" r="A26">
        <v>382</v>
      </c>
      <c t="s" s="4" r="B26">
        <v>385</v>
      </c>
    </row>
    <row spans="1:4" r="27">
      <c t="s" s="4" r="A27">
        <v>387</v>
      </c>
    </row>
    <row spans="1:4" r="28">
      <c t="s" s="3" r="A28">
        <v>375</v>
      </c>
    </row>
    <row spans="1:4" r="29">
      <c t="s" s="4" r="A29">
        <v>356</v>
      </c>
      <c t="n" s="6" r="B29">
        <v>3674604</v>
      </c>
    </row>
    <row spans="1:4" r="30">
      <c t="s" s="4" r="A30">
        <v>275</v>
      </c>
      <c t="n" s="9" r="B30">
        <v>0.17</v>
      </c>
    </row>
    <row spans="1:4" r="31">
      <c t="s" s="4" r="A31">
        <v>380</v>
      </c>
      <c t="s" s="4" r="B31">
        <v>388</v>
      </c>
    </row>
    <row spans="1:4" r="32">
      <c t="s" s="3" r="A32">
        <v>376</v>
      </c>
    </row>
    <row spans="1:4" r="33">
      <c t="s" s="4" r="A33">
        <v>356</v>
      </c>
      <c t="n" s="6" r="B33">
        <v>1674604</v>
      </c>
    </row>
    <row spans="1:4" r="34">
      <c t="s" s="4" r="A34">
        <v>377</v>
      </c>
      <c t="n" s="9" r="B34">
        <v>0.19</v>
      </c>
    </row>
    <row spans="1:4" r="35">
      <c t="s" s="4" r="A35">
        <v>382</v>
      </c>
      <c t="s" s="4" r="B35">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3"/>
  </cols>
  <sheetData>
    <row spans="1:3" r="1">
      <c t="s" s="1" r="A1">
        <v>389</v>
      </c>
      <c t="s" s="2" r="B1">
        <v>1</v>
      </c>
    </row>
    <row spans="1:3" r="2">
      <c t="s" s="2" r="B2">
        <v>2</v>
      </c>
      <c t="s" s="2" r="C2">
        <v>30</v>
      </c>
    </row>
    <row spans="1:3" r="3">
      <c t="s" s="4" r="A3">
        <v>390</v>
      </c>
      <c t="n" s="7" r="B3">
        <v>205000</v>
      </c>
      <c t="n" s="7" r="C3">
        <v>0</v>
      </c>
    </row>
    <row spans="1:3" r="4">
      <c t="s" s="4" r="A4">
        <v>391</v>
      </c>
    </row>
    <row spans="1:3" r="5">
      <c t="s" s="4" r="A5">
        <v>392</v>
      </c>
      <c t="n" s="6" r="B5">
        <v>1700000</v>
      </c>
    </row>
    <row spans="1:3" r="6">
      <c t="s" s="4" r="A6">
        <v>358</v>
      </c>
      <c t="n" s="6" r="B6">
        <v>1700000</v>
      </c>
    </row>
    <row spans="1:3" r="7">
      <c t="s" s="4" r="A7">
        <v>393</v>
      </c>
      <c t="n" s="7" r="B7">
        <v>85000</v>
      </c>
    </row>
    <row spans="1:3" r="8">
      <c t="s" s="4" r="A8">
        <v>394</v>
      </c>
    </row>
    <row spans="1:3" r="9">
      <c t="s" s="4" r="A9">
        <v>392</v>
      </c>
      <c t="n" s="6" r="B9">
        <v>240000</v>
      </c>
    </row>
    <row spans="1:3" r="10">
      <c t="s" s="4" r="A10">
        <v>390</v>
      </c>
      <c t="n" s="7" r="B10">
        <v>12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3"/>
    <col customWidth="1" max="3" min="3" width="13"/>
  </cols>
  <sheetData>
    <row spans="1:3" r="1">
      <c t="s" s="1" r="A1">
        <v>395</v>
      </c>
      <c t="s" s="2" r="B1">
        <v>2</v>
      </c>
      <c t="s" s="2" r="C1">
        <v>30</v>
      </c>
    </row>
    <row spans="1:3" r="2">
      <c t="s" s="3" r="A2">
        <v>150</v>
      </c>
    </row>
    <row spans="1:3" r="3">
      <c t="s" s="4" r="A3">
        <v>396</v>
      </c>
      <c t="n" s="7" r="B3">
        <v>3685000</v>
      </c>
      <c t="n" s="7" r="C3">
        <v>3723000</v>
      </c>
    </row>
    <row spans="1:3" r="4">
      <c t="s" s="4" r="A4">
        <v>319</v>
      </c>
      <c t="n" s="6" r="B4">
        <v>186000</v>
      </c>
      <c t="n" s="6" r="C4">
        <v>101000</v>
      </c>
    </row>
    <row spans="1:3" r="5">
      <c t="s" s="4" r="A5">
        <v>397</v>
      </c>
      <c t="n" s="6" r="B5">
        <v>11000</v>
      </c>
      <c t="n" s="6" r="C5">
        <v>16000</v>
      </c>
    </row>
    <row spans="1:3" r="6">
      <c t="s" s="4" r="A6">
        <v>398</v>
      </c>
      <c t="n" s="6" r="B6">
        <v>3882000</v>
      </c>
      <c t="n" s="6" r="C6">
        <v>3840000</v>
      </c>
    </row>
    <row spans="1:3" r="7">
      <c t="s" s="4" r="A7">
        <v>399</v>
      </c>
      <c t="n" s="6" r="B7">
        <v>-3882000</v>
      </c>
      <c t="n" s="6" r="C7">
        <v>-3840000</v>
      </c>
    </row>
    <row spans="1:3" r="8">
      <c t="s" s="4" r="A8">
        <v>400</v>
      </c>
      <c t="n" s="7" r="B8">
        <v>0</v>
      </c>
      <c t="n" s="7" r="C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3"/>
  </cols>
  <sheetData>
    <row spans="1:3" r="1">
      <c t="s" s="1" r="A1">
        <v>401</v>
      </c>
      <c t="s" s="2" r="B1">
        <v>1</v>
      </c>
    </row>
    <row spans="1:3" r="2">
      <c t="s" s="2" r="B2">
        <v>2</v>
      </c>
      <c t="s" s="2" r="C2">
        <v>30</v>
      </c>
    </row>
    <row spans="1:3" r="3">
      <c t="s" s="3" r="A3">
        <v>150</v>
      </c>
    </row>
    <row spans="1:3" r="4">
      <c t="s" s="4" r="A4">
        <v>402</v>
      </c>
      <c t="n" s="7" r="B4">
        <v>49550</v>
      </c>
      <c t="n" s="7" r="C4">
        <v>302407</v>
      </c>
    </row>
    <row spans="1:3" r="5">
      <c t="s" s="4" r="A5">
        <v>403</v>
      </c>
      <c t="n" s="6" r="B5">
        <v>-1616</v>
      </c>
      <c t="n" s="6" r="C5">
        <v>-11</v>
      </c>
    </row>
    <row spans="1:3" r="6">
      <c t="s" s="4" r="A6">
        <v>404</v>
      </c>
      <c t="n" s="6" r="B6">
        <v>-5934</v>
      </c>
      <c t="n" s="6" r="C6">
        <v>4604</v>
      </c>
    </row>
    <row spans="1:3" r="7">
      <c t="s" s="4" r="A7">
        <v>405</v>
      </c>
      <c t="n" s="6" r="B7">
        <v>-42000</v>
      </c>
      <c t="n" s="6" r="C7">
        <v>-307000</v>
      </c>
    </row>
    <row spans="1:3" r="8">
      <c t="s" s="4" r="A8">
        <v>406</v>
      </c>
      <c t="n" s="7" r="B8">
        <v>0</v>
      </c>
      <c t="n" s="7" r="C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0"/>
  </cols>
  <sheetData>
    <row spans="1:2" r="1">
      <c t="s" s="1" r="A1">
        <v>407</v>
      </c>
      <c t="s" s="2" r="B1">
        <v>1</v>
      </c>
    </row>
    <row spans="1:2" r="2">
      <c t="s" s="2" r="B2">
        <v>408</v>
      </c>
    </row>
    <row spans="1:2" r="3">
      <c t="s" s="3" r="A3">
        <v>150</v>
      </c>
    </row>
    <row spans="1:2" r="4">
      <c t="s" s="4" r="A4">
        <v>215</v>
      </c>
      <c t="n" s="7" r="B4">
        <v>10840000</v>
      </c>
    </row>
    <row spans="1:2" r="5">
      <c t="s" s="4" r="A5">
        <v>409</v>
      </c>
      <c t="s" s="4" r="B5">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6"/>
    <col customWidth="1" max="3" min="3" width="13"/>
  </cols>
  <sheetData>
    <row spans="1:3" r="1">
      <c t="s" s="1" r="A1">
        <v>59</v>
      </c>
      <c t="s" s="2" r="B1">
        <v>1</v>
      </c>
    </row>
    <row spans="1:3" r="2">
      <c t="s" s="2" r="B2">
        <v>2</v>
      </c>
      <c t="s" s="2" r="C2">
        <v>30</v>
      </c>
    </row>
    <row spans="1:3" r="3">
      <c t="s" s="3" r="A3">
        <v>60</v>
      </c>
    </row>
    <row spans="1:3" r="4">
      <c t="s" s="4" r="A4">
        <v>61</v>
      </c>
      <c t="n" s="7" r="B4">
        <v>0</v>
      </c>
      <c t="n" s="7" r="C4">
        <v>0</v>
      </c>
    </row>
    <row spans="1:3" r="5">
      <c t="s" s="4" r="A5">
        <v>62</v>
      </c>
      <c t="n" s="6" r="B5">
        <v>0</v>
      </c>
      <c t="n" s="6" r="C5">
        <v>0</v>
      </c>
    </row>
    <row spans="1:3" r="6">
      <c t="s" s="4" r="A6">
        <v>63</v>
      </c>
      <c t="n" s="6" r="B6">
        <v>0</v>
      </c>
      <c t="n" s="6" r="C6">
        <v>0</v>
      </c>
    </row>
    <row spans="1:3" r="7">
      <c t="s" s="3" r="A7">
        <v>64</v>
      </c>
    </row>
    <row spans="1:3" r="8">
      <c t="s" s="4" r="A8">
        <v>65</v>
      </c>
      <c t="n" s="6" r="B8">
        <v>49055</v>
      </c>
      <c t="n" s="6" r="C8">
        <v>107729</v>
      </c>
    </row>
    <row spans="1:3" r="9">
      <c t="s" s="4" r="A9">
        <v>66</v>
      </c>
      <c t="n" s="6" r="B9">
        <v>1247813</v>
      </c>
      <c t="n" s="6" r="C9">
        <v>776596</v>
      </c>
    </row>
    <row spans="1:3" r="10">
      <c t="s" s="4" r="A10">
        <v>67</v>
      </c>
      <c t="n" s="6" r="B10">
        <v>-1296868</v>
      </c>
      <c t="n" s="6" r="C10">
        <v>-884325</v>
      </c>
    </row>
    <row spans="1:3" r="11">
      <c t="s" s="3" r="A11">
        <v>68</v>
      </c>
    </row>
    <row spans="1:3" r="12">
      <c t="s" s="4" r="A12">
        <v>69</v>
      </c>
      <c t="n" s="6" r="B12">
        <v>4443</v>
      </c>
      <c t="n" s="6" r="C12">
        <v>0</v>
      </c>
    </row>
    <row spans="1:3" r="13">
      <c t="s" s="4" r="A13">
        <v>70</v>
      </c>
      <c t="n" s="6" r="B13">
        <v>-8909</v>
      </c>
      <c t="n" s="6" r="C13">
        <v>-5106</v>
      </c>
    </row>
    <row spans="1:3" r="14">
      <c t="s" s="4" r="A14">
        <v>71</v>
      </c>
      <c t="n" s="6" r="B14">
        <v>1155600</v>
      </c>
      <c t="n" s="6" r="C14">
        <v>0</v>
      </c>
    </row>
    <row spans="1:3" r="15">
      <c t="s" s="4" r="A15">
        <v>72</v>
      </c>
      <c t="n" s="6" r="B15">
        <v>1151134</v>
      </c>
      <c t="n" s="6" r="C15">
        <v>-5106</v>
      </c>
    </row>
    <row spans="1:3" r="16">
      <c t="s" s="4" r="A16">
        <v>73</v>
      </c>
      <c t="n" s="7" r="B16">
        <v>-145734</v>
      </c>
      <c t="n" s="7" r="C16">
        <v>-889431</v>
      </c>
    </row>
    <row spans="1:3" r="17">
      <c t="s" s="3" r="A17">
        <v>74</v>
      </c>
    </row>
    <row spans="1:3" r="18">
      <c t="s" s="4" r="A18">
        <v>75</v>
      </c>
      <c t="n" s="7" r="B18">
        <v>0</v>
      </c>
      <c t="n" s="9" r="C18">
        <v>-0.02</v>
      </c>
    </row>
    <row spans="1:3" r="19">
      <c t="s" s="4" r="A19">
        <v>76</v>
      </c>
      <c t="n" s="6" r="B19">
        <v>49832435</v>
      </c>
      <c t="n" s="6" r="C19">
        <v>48164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34"/>
    <col customWidth="1" max="6" min="6" width="17"/>
    <col customWidth="1" max="7" min="7" width="11"/>
  </cols>
  <sheetData>
    <row spans="1:7" r="1">
      <c t="s" s="1" r="A1">
        <v>77</v>
      </c>
      <c t="s" s="2" r="B1">
        <v>78</v>
      </c>
      <c t="s" s="2" r="C1">
        <v>79</v>
      </c>
      <c t="s" s="2" r="D1">
        <v>80</v>
      </c>
      <c t="s" s="2" r="E1">
        <v>81</v>
      </c>
      <c t="s" s="2" r="F1">
        <v>82</v>
      </c>
      <c t="s" s="2" r="G1">
        <v>83</v>
      </c>
    </row>
    <row spans="1:7" r="2">
      <c t="s" s="4" r="A2">
        <v>84</v>
      </c>
      <c t="n" s="6" r="B2">
        <v>0</v>
      </c>
      <c t="n" s="6" r="C2">
        <v>46938647</v>
      </c>
    </row>
    <row spans="1:7" r="3">
      <c t="s" s="4" r="A3">
        <v>85</v>
      </c>
      <c t="n" s="7" r="B3">
        <v>0</v>
      </c>
      <c t="n" s="7" r="C3">
        <v>46939</v>
      </c>
      <c t="n" s="7" r="D3">
        <v>27412841</v>
      </c>
      <c t="n" s="7" r="E3">
        <v>-16361</v>
      </c>
      <c t="n" s="7" r="F3">
        <v>-26763180</v>
      </c>
      <c t="n" s="7" r="G3">
        <v>680239</v>
      </c>
    </row>
    <row spans="1:7" r="4">
      <c t="s" s="4" r="A4">
        <v>86</v>
      </c>
      <c t="n" s="6" r="D4">
        <v>289150</v>
      </c>
      <c t="n" s="6" r="G4">
        <v>289150</v>
      </c>
    </row>
    <row spans="1:7" r="5">
      <c t="s" s="4" r="A5">
        <v>87</v>
      </c>
      <c t="n" s="6" r="C5">
        <v>1236957</v>
      </c>
    </row>
    <row spans="1:7" r="6">
      <c t="s" s="4" r="A6">
        <v>88</v>
      </c>
      <c t="n" s="7" r="C6">
        <v>1237</v>
      </c>
      <c t="n" s="6" r="D6">
        <v>56263</v>
      </c>
      <c t="n" s="6" r="G6">
        <v>57500</v>
      </c>
    </row>
    <row spans="1:7" r="7">
      <c t="s" s="4" r="A7">
        <v>73</v>
      </c>
      <c t="n" s="6" r="F7">
        <v>-889431</v>
      </c>
      <c t="n" s="6" r="G7">
        <v>-889431</v>
      </c>
    </row>
    <row spans="1:7" r="8">
      <c t="s" s="4" r="A8">
        <v>89</v>
      </c>
      <c t="n" s="6" r="B8">
        <v>0</v>
      </c>
      <c t="n" s="6" r="C8">
        <v>48175604</v>
      </c>
    </row>
    <row spans="1:7" r="9">
      <c t="s" s="4" r="A9">
        <v>90</v>
      </c>
      <c t="n" s="7" r="B9">
        <v>0</v>
      </c>
      <c t="n" s="7" r="C9">
        <v>48176</v>
      </c>
      <c t="n" s="6" r="D9">
        <v>27758254</v>
      </c>
      <c t="n" s="6" r="E9">
        <v>-16361</v>
      </c>
      <c t="n" s="6" r="F9">
        <v>-27652611</v>
      </c>
      <c t="n" s="6" r="G9">
        <v>137458</v>
      </c>
    </row>
    <row spans="1:7" r="10">
      <c t="s" s="4" r="A10">
        <v>86</v>
      </c>
      <c t="n" s="6" r="D10">
        <v>260500</v>
      </c>
      <c t="n" s="6" r="G10">
        <v>260500</v>
      </c>
    </row>
    <row spans="1:7" r="11">
      <c t="s" s="4" r="A11">
        <v>91</v>
      </c>
      <c t="n" s="6" r="C11">
        <v>100000</v>
      </c>
    </row>
    <row spans="1:7" r="12">
      <c t="s" s="4" r="A12">
        <v>92</v>
      </c>
      <c t="n" s="7" r="C12">
        <v>100</v>
      </c>
      <c t="n" s="6" r="D12">
        <v>4900</v>
      </c>
      <c t="n" s="6" r="G12">
        <v>5000</v>
      </c>
    </row>
    <row spans="1:7" r="13">
      <c t="s" s="4" r="A13">
        <v>87</v>
      </c>
      <c t="n" s="6" r="C13">
        <v>4100000</v>
      </c>
    </row>
    <row spans="1:7" r="14">
      <c t="s" s="4" r="A14">
        <v>88</v>
      </c>
      <c t="n" s="7" r="C14">
        <v>4100</v>
      </c>
      <c t="n" s="6" r="D14">
        <v>200900</v>
      </c>
      <c t="n" s="6" r="G14">
        <v>205000</v>
      </c>
    </row>
    <row spans="1:7" r="15">
      <c t="s" s="4" r="A15">
        <v>73</v>
      </c>
      <c t="n" s="6" r="F15">
        <v>-145734</v>
      </c>
      <c t="n" s="6" r="G15">
        <v>-145734</v>
      </c>
    </row>
    <row spans="1:7" r="16">
      <c t="s" s="4" r="A16">
        <v>93</v>
      </c>
      <c t="n" s="6" r="B16">
        <v>0</v>
      </c>
      <c t="n" s="6" r="C16">
        <v>52375604</v>
      </c>
    </row>
    <row spans="1:7" r="17">
      <c t="s" s="4" r="A17">
        <v>94</v>
      </c>
      <c t="n" s="7" r="B17">
        <v>0</v>
      </c>
      <c t="n" s="7" r="C17">
        <v>52376</v>
      </c>
      <c t="n" s="7" r="D17">
        <v>28224554</v>
      </c>
      <c t="n" s="7" r="E17">
        <v>-16361</v>
      </c>
      <c t="n" s="7" r="F17">
        <v>-27798345</v>
      </c>
      <c t="n" s="7" r="G17">
        <v>4622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3"/>
  </cols>
  <sheetData>
    <row spans="1:3" r="1">
      <c t="s" s="1" r="A1">
        <v>95</v>
      </c>
      <c t="s" s="2" r="B1">
        <v>1</v>
      </c>
    </row>
    <row spans="1:3" r="2">
      <c t="s" s="2" r="B2">
        <v>2</v>
      </c>
      <c t="s" s="2" r="C2">
        <v>30</v>
      </c>
    </row>
    <row spans="1:3" r="3">
      <c t="s" s="3" r="A3">
        <v>96</v>
      </c>
    </row>
    <row spans="1:3" r="4">
      <c t="s" s="4" r="A4">
        <v>97</v>
      </c>
      <c t="n" s="7" r="B4">
        <v>-145734</v>
      </c>
      <c t="n" s="7" r="C4">
        <v>-889431</v>
      </c>
    </row>
    <row spans="1:3" r="5">
      <c t="s" s="3" r="A5">
        <v>98</v>
      </c>
    </row>
    <row spans="1:3" r="6">
      <c t="s" s="4" r="A6">
        <v>99</v>
      </c>
      <c t="n" s="6" r="B6">
        <v>260500</v>
      </c>
      <c t="n" s="6" r="C6">
        <v>289150</v>
      </c>
    </row>
    <row spans="1:3" r="7">
      <c t="s" s="4" r="A7">
        <v>100</v>
      </c>
      <c t="n" s="6" r="B7">
        <v>-1155600</v>
      </c>
      <c t="n" s="6" r="C7">
        <v>0</v>
      </c>
    </row>
    <row spans="1:3" r="8">
      <c t="s" s="4" r="A8">
        <v>69</v>
      </c>
      <c t="n" s="6" r="B8">
        <v>-4443</v>
      </c>
      <c t="n" s="6" r="C8">
        <v>0</v>
      </c>
    </row>
    <row spans="1:3" r="9">
      <c t="s" s="3" r="A9">
        <v>101</v>
      </c>
    </row>
    <row spans="1:3" r="10">
      <c t="s" s="4" r="A10">
        <v>102</v>
      </c>
      <c t="n" s="6" r="B10">
        <v>-1260</v>
      </c>
      <c t="n" s="6" r="C10">
        <v>62039</v>
      </c>
    </row>
    <row spans="1:3" r="11">
      <c t="s" s="4" r="A11">
        <v>103</v>
      </c>
      <c t="n" s="6" r="B11">
        <v>144138</v>
      </c>
      <c t="n" s="6" r="C11">
        <v>14531</v>
      </c>
    </row>
    <row spans="1:3" r="12">
      <c t="s" s="4" r="A12">
        <v>104</v>
      </c>
      <c t="n" s="6" r="B12">
        <v>-902399</v>
      </c>
      <c t="n" s="6" r="C12">
        <v>-523711</v>
      </c>
    </row>
    <row spans="1:3" r="13">
      <c t="s" s="3" r="A13">
        <v>105</v>
      </c>
    </row>
    <row spans="1:3" r="14">
      <c t="s" s="4" r="A14">
        <v>106</v>
      </c>
      <c t="n" s="6" r="B14">
        <v>924479</v>
      </c>
      <c t="n" s="6" r="C14">
        <v>0</v>
      </c>
    </row>
    <row spans="1:3" r="15">
      <c t="s" s="3" r="A15">
        <v>107</v>
      </c>
    </row>
    <row spans="1:3" r="16">
      <c t="s" s="4" r="A16">
        <v>108</v>
      </c>
      <c t="n" s="6" r="B16">
        <v>205000</v>
      </c>
      <c t="n" s="6" r="C16">
        <v>0</v>
      </c>
    </row>
    <row spans="1:3" r="17">
      <c t="s" s="4" r="A17">
        <v>109</v>
      </c>
      <c t="n" s="6" r="B17">
        <v>5000</v>
      </c>
      <c t="n" s="6" r="C17">
        <v>89500</v>
      </c>
    </row>
    <row spans="1:3" r="18">
      <c t="s" s="4" r="A18">
        <v>39</v>
      </c>
      <c t="n" s="6" r="B18">
        <v>342008</v>
      </c>
      <c t="n" s="6" r="C18">
        <v>0</v>
      </c>
    </row>
    <row spans="1:3" r="19">
      <c t="s" s="4" r="A19">
        <v>110</v>
      </c>
      <c t="n" s="6" r="B19">
        <v>552008</v>
      </c>
      <c t="n" s="6" r="C19">
        <v>89500</v>
      </c>
    </row>
    <row spans="1:3" r="20">
      <c t="s" s="4" r="A20">
        <v>111</v>
      </c>
      <c t="n" s="6" r="B20">
        <v>574088</v>
      </c>
      <c t="n" s="6" r="C20">
        <v>-434211</v>
      </c>
    </row>
    <row spans="1:3" r="21">
      <c t="s" s="4" r="A21">
        <v>112</v>
      </c>
      <c t="n" s="6" r="B21">
        <v>157931</v>
      </c>
      <c t="n" s="6" r="C21">
        <v>592142</v>
      </c>
    </row>
    <row spans="1:3" r="22">
      <c t="s" s="4" r="A22">
        <v>113</v>
      </c>
      <c t="n" s="6" r="B22">
        <v>732019</v>
      </c>
      <c t="n" s="6" r="C22">
        <v>157931</v>
      </c>
    </row>
    <row spans="1:3" r="23">
      <c t="s" s="3" r="A23">
        <v>114</v>
      </c>
    </row>
    <row spans="1:3" r="24">
      <c t="s" s="4" r="A24">
        <v>115</v>
      </c>
      <c t="n" s="6" r="B24">
        <v>0</v>
      </c>
      <c t="n" s="6" r="C24">
        <v>0</v>
      </c>
    </row>
    <row spans="1:3" r="25">
      <c t="s" s="4" r="A25">
        <v>116</v>
      </c>
      <c t="n" s="7" r="B25">
        <v>0</v>
      </c>
      <c t="n" s="7" r="C2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BUSINESS AND OPERA</vt:lpstr>
      <vt:lpstr>2. GOING CONCERN</vt:lpstr>
      <vt:lpstr>3. SIGNIFICANT ACCOUNTING POLIC</vt:lpstr>
      <vt:lpstr>4. RECLAMATION DEPOSITS</vt:lpstr>
      <vt:lpstr>5. MINERAL PROPERTIES</vt:lpstr>
      <vt:lpstr>6. STOCK OPTIONS</vt:lpstr>
      <vt:lpstr>7. COMMON STOCK</vt:lpstr>
      <vt:lpstr>8. PREFERRED STOCK</vt:lpstr>
      <vt:lpstr>9. INCOME TAXES</vt:lpstr>
      <vt:lpstr>10. RELATED PARTY TRANSACTIONS</vt:lpstr>
      <vt:lpstr>11. SUBSEQUENT EVENTS</vt:lpstr>
      <vt:lpstr>3. SIGNIFICANT ACCOUNTING POL18</vt:lpstr>
      <vt:lpstr>6. STOCK OPTIONS (Tables)</vt:lpstr>
      <vt:lpstr>7. COMMON STOCK (Tables)</vt:lpstr>
      <vt:lpstr>9. INCOME TAXES (Tables)</vt:lpstr>
      <vt:lpstr>2. Going Concern (Details Narra</vt:lpstr>
      <vt:lpstr>3. Significant Accounting Pol23</vt:lpstr>
      <vt:lpstr>3. Significant Accounting Pol24</vt:lpstr>
      <vt:lpstr>4. Reclamation Deposits (Detail</vt:lpstr>
      <vt:lpstr>5. Mineral Properties (Details </vt:lpstr>
      <vt:lpstr>6. Stock Options (Details - Ass</vt:lpstr>
      <vt:lpstr>6. Stock Options (Details - Opt</vt:lpstr>
      <vt:lpstr>6. Stock Options (Details - Unv</vt:lpstr>
      <vt:lpstr>6. Stock Options (Details - O30</vt:lpstr>
      <vt:lpstr>6. Stock Options (Details Narra</vt:lpstr>
      <vt:lpstr>7. Common Stock (Details - Warr</vt:lpstr>
      <vt:lpstr>7. Common stock (Details - Wa33</vt:lpstr>
      <vt:lpstr>7. Common Stock (Details - Wa34</vt:lpstr>
      <vt:lpstr>7. Common Stock (Details Narrat</vt:lpstr>
      <vt:lpstr>9. Income Taxes (Details)</vt:lpstr>
      <vt:lpstr>9. Income Taxes (Details - Tax </vt:lpstr>
      <vt:lpstr>9.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20:21:59Z</dcterms:created>
  <dcterms:modified xmlns:dcterms="http://purl.org/dc/terms/" xmlns:xsi="http://www.w3.org/2001/XMLSchema-instance" xsi:type="dcterms:W3CDTF">2016-09-01T20:21:59Z</dcterms:modified>
  <dc:title xmlns:dc="http://purl.org/dc/elements/1.1/">Untitled</dc:title>
  <dc:description xmlns:dc="http://purl.org/dc/elements/1.1/"/>
  <dc:subject xmlns:dc="http://purl.org/dc/elements/1.1/"/>
  <cp:keywords/>
  <cp:category/>
</cp:coreProperties>
</file>